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s of Financial Instru" sheetId="11" state="visible" r:id="rId11"/>
    <sheet xmlns:r="http://schemas.openxmlformats.org/officeDocument/2006/relationships" name="Liabilities for Unpaid Losses, " sheetId="12" state="visible" r:id="rId12"/>
    <sheet xmlns:r="http://schemas.openxmlformats.org/officeDocument/2006/relationships" name="Junior Subordinated Debentures" sheetId="13" state="visible" r:id="rId13"/>
    <sheet xmlns:r="http://schemas.openxmlformats.org/officeDocument/2006/relationships" name="Earnings (Loss) Per Common Shar"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Accumulated Other Comprehensive" sheetId="18" state="visible" r:id="rId18"/>
    <sheet xmlns:r="http://schemas.openxmlformats.org/officeDocument/2006/relationships" name="Related Party Transactions" sheetId="19" state="visible" r:id="rId19"/>
    <sheet xmlns:r="http://schemas.openxmlformats.org/officeDocument/2006/relationships" name="Recently Issued Accounting St20" sheetId="20" state="visible" r:id="rId20"/>
    <sheet xmlns:r="http://schemas.openxmlformats.org/officeDocument/2006/relationships" name="Investments (Tables)" sheetId="21" state="visible" r:id="rId21"/>
    <sheet xmlns:r="http://schemas.openxmlformats.org/officeDocument/2006/relationships" name="Fair Values of Financial Inst22" sheetId="22" state="visible" r:id="rId22"/>
    <sheet xmlns:r="http://schemas.openxmlformats.org/officeDocument/2006/relationships" name="Liabilities for Unpaid Losses23" sheetId="23" state="visible" r:id="rId23"/>
    <sheet xmlns:r="http://schemas.openxmlformats.org/officeDocument/2006/relationships" name="Junior Subordinated Debentures " sheetId="24" state="visible" r:id="rId24"/>
    <sheet xmlns:r="http://schemas.openxmlformats.org/officeDocument/2006/relationships" name="Earnings (Loss) Per Common Sh25"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Accumulated Other Comprehensi28" sheetId="28" state="visible" r:id="rId28"/>
    <sheet xmlns:r="http://schemas.openxmlformats.org/officeDocument/2006/relationships" name="Basis of Presentation (Details)" sheetId="29" state="visible" r:id="rId29"/>
    <sheet xmlns:r="http://schemas.openxmlformats.org/officeDocument/2006/relationships" name="Investments, Aggregated by Type" sheetId="30" state="visible" r:id="rId30"/>
    <sheet xmlns:r="http://schemas.openxmlformats.org/officeDocument/2006/relationships" name="Investments, Fixed Maturities b" sheetId="31" state="visible" r:id="rId31"/>
    <sheet xmlns:r="http://schemas.openxmlformats.org/officeDocument/2006/relationships" name="Investments, Aggregated by Indu" sheetId="32" state="visible" r:id="rId32"/>
    <sheet xmlns:r="http://schemas.openxmlformats.org/officeDocument/2006/relationships" name="Investments, Securities with Co" sheetId="33" state="visible" r:id="rId33"/>
    <sheet xmlns:r="http://schemas.openxmlformats.org/officeDocument/2006/relationships" name="Investments, Fair Value Measure" sheetId="34" state="visible" r:id="rId34"/>
    <sheet xmlns:r="http://schemas.openxmlformats.org/officeDocument/2006/relationships" name="Investments, Roll-forward of Fi" sheetId="35" state="visible" r:id="rId35"/>
    <sheet xmlns:r="http://schemas.openxmlformats.org/officeDocument/2006/relationships" name="Investments, Summary of Realize" sheetId="36" state="visible" r:id="rId36"/>
    <sheet xmlns:r="http://schemas.openxmlformats.org/officeDocument/2006/relationships" name="Fair Values of Financial Inst37" sheetId="37" state="visible" r:id="rId37"/>
    <sheet xmlns:r="http://schemas.openxmlformats.org/officeDocument/2006/relationships" name="Liabilities for Unpaid Losses38" sheetId="38" state="visible" r:id="rId38"/>
    <sheet xmlns:r="http://schemas.openxmlformats.org/officeDocument/2006/relationships" name="Junior Subordinated Debenture39" sheetId="39" state="visible" r:id="rId39"/>
    <sheet xmlns:r="http://schemas.openxmlformats.org/officeDocument/2006/relationships" name="Earnings (Loss) Per Common Sh40" sheetId="40" state="visible" r:id="rId40"/>
    <sheet xmlns:r="http://schemas.openxmlformats.org/officeDocument/2006/relationships" name="Income Taxes (Details)" sheetId="41" state="visible" r:id="rId41"/>
    <sheet xmlns:r="http://schemas.openxmlformats.org/officeDocument/2006/relationships" name="Segment Information (Details)" sheetId="42" state="visible" r:id="rId42"/>
    <sheet xmlns:r="http://schemas.openxmlformats.org/officeDocument/2006/relationships" name="Accumulated Other Comprehensi43"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7</t>
  </si>
  <si>
    <t>May 09, 2017</t>
  </si>
  <si>
    <t>Document and Entity Information [Abstract]</t>
  </si>
  <si>
    <t>Entity Registrant Name</t>
  </si>
  <si>
    <t>ATLANTIC AMERICAN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BALANCE SHEETS (Unaudited) - USD ($) $ in Thousands</t>
  </si>
  <si>
    <t>Dec. 31, 2016</t>
  </si>
  <si>
    <t>ASSETS</t>
  </si>
  <si>
    <t>Cash and cash equivalents</t>
  </si>
  <si>
    <t>Investments:</t>
  </si>
  <si>
    <t>Fixed maturities (cost: $207,660 and $210,505)</t>
  </si>
  <si>
    <t>Common and non-redeemable preferred stocks (cost: $11,453 and $11,453)</t>
  </si>
  <si>
    <t>Other invested assets (cost: $9,542 and $9,709)</t>
  </si>
  <si>
    <t>Policy loans</t>
  </si>
  <si>
    <t>Real estate</t>
  </si>
  <si>
    <t>Investment in unconsolidated trusts</t>
  </si>
  <si>
    <t>Total investments</t>
  </si>
  <si>
    <t>Receivables:</t>
  </si>
  <si>
    <t>Reinsurance</t>
  </si>
  <si>
    <t>Insurance premiums and other (net of allowance for doubtful accounts: $260 and $280)</t>
  </si>
  <si>
    <t>Deferred income taxes, net</t>
  </si>
  <si>
    <t>Deferred acquisition costs</t>
  </si>
  <si>
    <t>Other assets</t>
  </si>
  <si>
    <t>Intangibles</t>
  </si>
  <si>
    <t>Total assets</t>
  </si>
  <si>
    <t>LIABILITIES AND SHAREHOLDERS' EQUITY</t>
  </si>
  <si>
    <t>Future policy benefits</t>
  </si>
  <si>
    <t>Unearned premiums</t>
  </si>
  <si>
    <t>Losses and claims</t>
  </si>
  <si>
    <t>Other policy liabilities</t>
  </si>
  <si>
    <t>Total insurance reserves and policyholder funds</t>
  </si>
  <si>
    <t>Accounts payable and accrued expenses</t>
  </si>
  <si>
    <t>Junior subordinated debenture obligations, net</t>
  </si>
  <si>
    <t>Total liabilities</t>
  </si>
  <si>
    <t>Commitments and contingencies (Note 9)</t>
  </si>
  <si>
    <t xml:space="preserve"> </t>
  </si>
  <si>
    <t>Shareholders' equity:</t>
  </si>
  <si>
    <t>Preferred stock, $1 par, 4,000,000 shares authorized; Series D preferred, 55,000 shares issued and outstanding; $5,500 redemption value</t>
  </si>
  <si>
    <t>Common stock, $1 par, 50,000,000 shares authorized; shares issued: 22,400,894; shares outstanding: 20,422,071 and 20,446,705</t>
  </si>
  <si>
    <t>Additional paid-in capital</t>
  </si>
  <si>
    <t>Retained earnings</t>
  </si>
  <si>
    <t>Accumulated other comprehensive income</t>
  </si>
  <si>
    <t>Unearned stock grant compensation</t>
  </si>
  <si>
    <t>Treasury stock, at cost: 1,978,823 and 1,954,189 shares</t>
  </si>
  <si>
    <t>Total shareholders' equity</t>
  </si>
  <si>
    <t>Total liabilities and shareholders' equity</t>
  </si>
  <si>
    <t>CONDENSED CONSOLIDATED BALANCE SHEETS (Unaudited) (Parenthetical) - USD ($) $ in Thousands</t>
  </si>
  <si>
    <t>Fixed maturities, cost</t>
  </si>
  <si>
    <t>Common and non-redeemable preferred stocks, cost</t>
  </si>
  <si>
    <t>Other invested assets, cost</t>
  </si>
  <si>
    <t>Insurance premiums and other, allowance for doubtful accounts</t>
  </si>
  <si>
    <t>Preferred stock, par value (in dollars per share)</t>
  </si>
  <si>
    <t>Preferred stock, shares authorized (in shares)</t>
  </si>
  <si>
    <t>Preferred stock, shares issued (in shares)</t>
  </si>
  <si>
    <t>Preferred stock, shares outstanding (in shares)</t>
  </si>
  <si>
    <t>Preferred stock, redemption value</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Unaudited) - USD ($) $ in Thousands</t>
  </si>
  <si>
    <t>Mar. 31, 2016</t>
  </si>
  <si>
    <t>Revenue:</t>
  </si>
  <si>
    <t>Insurance premiums</t>
  </si>
  <si>
    <t>Investment income</t>
  </si>
  <si>
    <t>Realized investment gains, net</t>
  </si>
  <si>
    <t>Other income</t>
  </si>
  <si>
    <t>Total revenue</t>
  </si>
  <si>
    <t>Benefits and expenses:</t>
  </si>
  <si>
    <t>Insurance benefits and losses incurred</t>
  </si>
  <si>
    <t>Commissions and underwriting expenses</t>
  </si>
  <si>
    <t>Interest expense</t>
  </si>
  <si>
    <t>Other expense</t>
  </si>
  <si>
    <t>Total benefits and expenses</t>
  </si>
  <si>
    <t>Income (loss) before income taxes</t>
  </si>
  <si>
    <t>Income tax expense (benefit)</t>
  </si>
  <si>
    <t>Net income (loss)</t>
  </si>
  <si>
    <t>Preferred stock dividends</t>
  </si>
  <si>
    <t>Net income (loss) applicable to common shareholders</t>
  </si>
  <si>
    <t>Earnings (loss) per common share (basic and diluted) (in dollars per share)</t>
  </si>
  <si>
    <t>CONDENSED CONSOLIDATED STATEMENTS OF COMPREHENSIVE INCOME (Unaudited) - USD ($) $ in Thousands</t>
  </si>
  <si>
    <t>CONDENSED CONSOLIDATED STATEMENTS OF COMPREHENSIVE INCOME (Unaudited) [Abstract]</t>
  </si>
  <si>
    <t>Available-for-sale securities:</t>
  </si>
  <si>
    <t>Gross unrealized holding gain arising in the period</t>
  </si>
  <si>
    <t>Related income tax effect</t>
  </si>
  <si>
    <t>Less: reclassification adjustment for net realized gains included in net income (loss)</t>
  </si>
  <si>
    <t>[1]</t>
  </si>
  <si>
    <t>[2]</t>
  </si>
  <si>
    <t>Total other comprehensive income, net of tax</t>
  </si>
  <si>
    <t>Total comprehensive income</t>
  </si>
  <si>
    <t>Realized gains on available-for-sale securities recognized in realized investment gains, net on the accompanying condensed consolidated statements of operations.</t>
  </si>
  <si>
    <t>Income tax effect on reclassification adjustment for net realized gains included in income tax expense on the accompanying condensed consolidated statements of operations.</t>
  </si>
  <si>
    <t>CONDENSED CONSOLIDATED STATEMENTS OF SHAREHOLDERS' EQUITY (Unaudited) - USD ($) $ in Thousands</t>
  </si>
  <si>
    <t>Preferred Stock [Member]</t>
  </si>
  <si>
    <t>Common Stock [Member]</t>
  </si>
  <si>
    <t>Additional Paid-In Capital [Member]</t>
  </si>
  <si>
    <t>Retained Earnings [Member]</t>
  </si>
  <si>
    <t>Accumulated Other Comprehensive Income [Member]</t>
  </si>
  <si>
    <t>Unearned Stock Grant Compensation [Member]</t>
  </si>
  <si>
    <t>Treasury Stock [Member]</t>
  </si>
  <si>
    <t>Total</t>
  </si>
  <si>
    <t>Beginning Balance at Dec. 31, 2015</t>
  </si>
  <si>
    <t>Increase (Decrease) in Stockholders' Equity [Roll Forward]</t>
  </si>
  <si>
    <t>Other comprehensive income, net of tax</t>
  </si>
  <si>
    <t>Dividends declared on common stock</t>
  </si>
  <si>
    <t>Dividends accrued on preferred stock</t>
  </si>
  <si>
    <t>Amortization of unearned compensation</t>
  </si>
  <si>
    <t>Purchase of shares for treasury</t>
  </si>
  <si>
    <t>Issuance of shares under stock plans</t>
  </si>
  <si>
    <t>Ending Balance at Mar. 31, 2016</t>
  </si>
  <si>
    <t>Beginning Balance at Dec. 31, 2016</t>
  </si>
  <si>
    <t>Ending Balance at Mar. 31, 2017</t>
  </si>
  <si>
    <t>CONDENSED CONSOLIDATED STATEMENTS OF CASH FLOWS (Unaudited) - USD ($) $ in Thousands</t>
  </si>
  <si>
    <t>CASH FLOWS FROM OPERATING ACTIVITIES:</t>
  </si>
  <si>
    <t>Adjustments to reconcile net income (loss) to net cash used in operating activities:</t>
  </si>
  <si>
    <t>Amortization of deferred acquisition costs</t>
  </si>
  <si>
    <t>Acquisition costs deferred</t>
  </si>
  <si>
    <t>Compensation expense related to share awards</t>
  </si>
  <si>
    <t>Depreciation and amortization</t>
  </si>
  <si>
    <t>Deferred income tax (benefit) expense</t>
  </si>
  <si>
    <t>Decrease in receivables, net</t>
  </si>
  <si>
    <t>Decrease in insurance reserves</t>
  </si>
  <si>
    <t>Decrease in other liabilities</t>
  </si>
  <si>
    <t>Other, net</t>
  </si>
  <si>
    <t>Net cash used in operating activities</t>
  </si>
  <si>
    <t>CASH FLOWS FROM INVESTING ACTIVITIES:</t>
  </si>
  <si>
    <t>Proceeds from investments sold</t>
  </si>
  <si>
    <t>Proceeds from investments matured, called or redeemed</t>
  </si>
  <si>
    <t>Investments purchased</t>
  </si>
  <si>
    <t>Additions to property and equipment</t>
  </si>
  <si>
    <t>Net cash provided by investing activities</t>
  </si>
  <si>
    <t>CASH FLOWS FROM FINANCING ACTIVITIES:</t>
  </si>
  <si>
    <t>Proceeds from shares issued under stock plans</t>
  </si>
  <si>
    <t>Net cash used in financing activities</t>
  </si>
  <si>
    <t>Net decrease in cash and cash equivalents</t>
  </si>
  <si>
    <t>Cash and cash equivalents at beginning of period</t>
  </si>
  <si>
    <t>Cash and cash equivalents at end of period</t>
  </si>
  <si>
    <t>SUPPLEMENTAL CASH FLOW INFORMATION:</t>
  </si>
  <si>
    <t>Cash paid for interest</t>
  </si>
  <si>
    <t>Basis of Presentation</t>
  </si>
  <si>
    <t>Basis of Presentation [Abstract]</t>
  </si>
  <si>
    <t>Note 1. Basis of Presentation The accompanying unaudited condensed consolidated financial statements include the accounts of Atlantic American Corporation (the “Parent”) and its subsidiaries (collectively with the Parent, the “Company”). The Parent’s primary operating subsidiaries, American Southern Insurance Company and American Safety Insurance Company (together known as “American Southern”) and Bankers Fidelity Life Insurance Company and Bankers Fidelity Assurance Company (together known as “Bankers Fidelity”) operate in two principal business units. American Southern operates in the property and casualty insurance market, while Bankers Fidelity operates in the life and health insurance market.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16. The Company’s financial condition and results of operations and cash flows as of and for the three month period ended March 31, 2017 are not necessarily indicative of the financial condition or results of operations and cash flows that may be expected for the year ending December 31, 2017 or for any other future period. The Company’s significant accounting policies have not changed materially from those set out in the Company’s 2016 Annual Report. 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t>
  </si>
  <si>
    <t>Recently Issued Accounting Standards</t>
  </si>
  <si>
    <t>Recently Issued Accounting Standards [Abstract]</t>
  </si>
  <si>
    <t>Note 2. Recently Issued Accounting Standards Adoption of New Accounting Standards In March 2016, the Financial Accounting Standards Board (“FASB”) issued Accounting Standards Update (“ASU”) No. 2016-09, Compensation – Stock Compensation (Topic 718): Improvements to Employee Share-Based Payment Accounting (“ASU 2016-09”). This guidance applies to all entities that issue share-based payment awards to their employees and is designed to simplify several areas of the accounting for share-based payment transactions, including income tax consequences, forfeitures, classification of awards as either equity or liabilities and related classification on the statement of cash flows. The guidance requires the excess tax benefit or deficiency on vesting or settlement of awards to be recognized in earnings as an income tax benefit or expense, respectively. The Company adopted ASU 2016-09 as of January 1, 2017. Adoption of ASU 2016-09 did not have a material impact on the Company’s consolidated financial statements. In March 2016, the FASB issued ASU No. 2016-07, Investments – Equity Method and Joint Ventures (Topic 323): Simplifying the Transition to the Equity Method of Accounting (“ASU 2016-07”). This guidance eliminates the requirement to retroactively adopt the equity method of accounting when an investment qualifies for the use of the equity method as a result of an increase in the level of ownership or degree of influence. Under ASU 2016-07, the equity method investor is required to add the cost of acquiring the additional interest in the investee to the current basis of the previously held interest and adopt the equity method of accounting as of the date the investment becomes qualified for equity method accounting. The Company adopted ASU 2016-07 as of January 1, 2017. Adoption of ASU 2016-07 did not have an impact on the Company’s consolidated financial statements. Future Adoption of New Accounting Standards In March 2017, the FASB issued ASU No. 2017-08, Receivables – Nonrefundable Fees and Other Costs (Subtopic 310-20): Premium Amortization on Purchased Callable Debt Securities (“ASU 2017-08”). This guidance shortens the amortization period for certain callable debt securities held at a premium to the earliest call date. Under current GAAP, premiums and discounts on callable securities generally are amortized to the maturity date. ASU 2017-08 is effective for interim and annual reporting periods beginning after December 15, 2018, although earlier adoption is permitted. The Company does not expect the adoption of this ASU to have a material impact on its consolidated financial statements.</t>
  </si>
  <si>
    <t>Investments</t>
  </si>
  <si>
    <t>Investments [Abstract]</t>
  </si>
  <si>
    <t xml:space="preserve">Note 3. Investments The following tables set forth the carrying value, gross unrealized gains, gross unrealized losses and cost or amortized cost of the Company’s investments, aggregated by type and industry, as of March 31, 2017 and December 31, 2016. Investments were comprised of the following: March 31, 2017 Carrying Value Gross Unrealized Gains Gross Unrealized Losses Cost or Amortized Cost Fixed maturities: Bonds: U.S. Treasury securities and obligations of U.S. Government agencies and authorities $ 29,469 $ 194 $ 513 $ 29,788 Obligations of states and political subdivisions 17,690 624 184 17,250 Corporate securities: Utilities and telecom 18,065 1,476 69 16,658 Financial services 52,480 2,097 765 51,148 Other business – diversified 48,320 852 2,120 49,588 Other consumer – diversified 41,825 348 1,559 43,036 Total corporate securities 160,690 4,773 4,513 160,430 Redeemable preferred stocks: Other consumer – diversified 192 - - 192 Total redeemable preferred stocks 192 - - 192 Total fixed maturities 208,041 5,591 5,210 207,660 Equity securities: Common and non-redeemable preferred stocks: Utilities and telecom 1,462 498 - 964 Financial services 5,588 760 - 4,828 Other business – diversified 250 203 - 47 Other consumer – diversified 16,101 10,487 - 5,614 Total equity securities 23,401 11,948 - 11,453 Other invested assets 9,542 - - 9,542 Policy loans 2,181 - - 2,181 Real estate 38 - - 38 Investments in unconsolidated trusts 1,238 - - 1,238 Total investments $ 244,441 $ 17,539 $ 5,210 $ 232,112 December 31, 2016 Carrying Value Gross Unrealized Gains Gross Unrealized Losses Cost or Amortized Cost Fixed maturities: Bonds: U.S. Treasury securities and obligations of U.S. Government agencies and authorities $ 31,102 $ 197 $ 553 $ 31,458 Obligations of states and political subdivisions 17,572 625 308 17,255 Corporate securities: Utilities and telecom 18,034 1,462 88 16,660 Financial services 57,282 1,880 911 56,313 Other business – diversified 57,419 1,071 2,337 58,685 Other consumer – diversified 29,069 471 1,344 29,942 Total corporate securities 161,804 4,884 4,680 161,600 Redeemable preferred stocks: Other consumer – diversified 192 - - 192 Total redeemable preferred stocks 192 - - 192 Total fixed maturities 210,670 5,706 5,541 210,505 Equity securities: Common and non-redeemable preferred stocks: Utilities and telecom 1,601 637 - 964 Financial services 5,402 574 - 4,828 Other business – diversified 244 197 - 47 Other consumer – diversified 13,010 7,396 - 5,614 Total equity securities 20,257 8,804 - 11,453 Other invested assets 9,709 - - 9,709 Policy loans 2,265 - - 2,265 Real estate 38 - - 38 Investments in unconsolidated trusts 1,238 - - 1,238 Total investments $ 244,177 $ 14,510 $ 5,541 $ 235,208 Bonds having an amortized cost of $11,020 and $11,435 and included in the tables above were on deposit with insurance regulatory authorities at March 31, 2017 and December 31, 2016, respectively, in accordance with statutory requirements. The carrying value and amortized cost of the Company’s investments in fixed maturities at March 31, 2017 and December 31, 2016 by contractual maturity were as follows. Actual maturities may differ from contractual maturities because issuers may call or prepay obligations with or without call or prepayment penalties. March 31, 2017 December 31, 2016 Carrying Value Amortized Cost Carrying Value Amortized Cost Due in one year or less $ 2,949 $ 2,908 $ 2,544 $ 2,507 Due after one year through five years 19,725 19,578 20,278 20,038 Due after five years through ten years 101,460 101,247 90,667 90,926 Due after ten years 66,449 66,170 80,099 79,627 Varying maturities 17,458 17,757 17,082 17,407 Totals $ 208,041 $ 207,660 $ 210,670 $ 210,505 The following table sets forth the carrying value, cost or amortized cost, and net unrealized gains (losses) of the Company’s investments aggregated by industry as of March 31, 2017 and December 31, 2016. March 31, 2017 December 31, 2016 Carrying Value Cost or Amortized Cost Unrealized Gains (Losses) Carrying Value Cost or Amortized Cost Unrealized Gains (Losses) U.S. Treasury securities and obligations of U.S. Government agencies and authorities $ 29,469 $ 29,788 $ (319 ) $ 31,102 $ 31,458 $ (356 ) Obligations of states and political subdivisions 17,690 17,250 440 17,572 17,255 317 Utilities and telecom 19,527 17,622 1,905 19,635 17,624 2,011 Financial services 58,068 55,976 2,092 62,684 61,141 1,543 Other business – diversified 48,570 49,635 (1,065 ) 57,663 58,732 (1,069 ) Other consumer – diversified 58,118 48,842 9,276 42,271 35,748 6,523 Other investments 12,999 12,999 - 13,250 13,250 - Investments $ 244,441 $ 232,112 $ 12,329 $ 244,177 $ 235,208 $ 8,969 The following tables present the Company’s unrealized loss aging for securities by type and length of time the security was in a continuous unrealized loss position as of March 31, 2017 and December 31, 2016. March 31, 2017 Less than 12 months 12 months or longer Total Fair Value Unrealized Losses Fair Value Unrealized Losses Fair Value Unrealized Losses U.S. Treasury securities and obligations of U.S. Government agencies and authorities $ 20,307 $ 513 $ - $ - $ 20,307 $ 513 Obligations of states and political subdivisions 7,869 184 - - 7,869 184 Corporate securities 54,440 1,982 20,538 2,531 74,978 4,513 Total temporarily impaired securities $ 82,616 $ 2,679 $ 20,538 $ 2,531 $ 103,154 $ 5,210 December 31, 2016 Less than 12 months 12 months or longer Total Fair Value Unrealized Losses Fair Value Unrealized Losses Fair Value Unrealized Losses U.S. Treasury securities and obligations of U.S. Government agencies and authorities $ 23,494 $ 553 $ - $ - $ 23,494 $ 553 Obligations of states and political subdivisions 8,747 308 - - 8,747 308 Corporate securities 59,404 2,124 20,587 2,556 79,991 4,680 Total temporarily impaired securities $ 91,645 $ 2,985 $ 20,587 $ 2,556 $ 112,232 $ 5,541 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As of March 31, 2017, there were seventy-one securities in an unrealized loss position, which primarily included certain of the Company’s investments in fixed maturities within the other diversified business, other diversified consumer and financial services sectors. Securities in an unrealized loss position reported in the other diversified business sector included gross unrealized losses of $1,246 related to investments in fixed maturities of eight different issuers, all related to the oil and gas industry. The oil and gas companies represent a diversified group of businesses which include, among others, refiners, pipeline owners and operators, deep water offshore rig owners and operators, all of which we believe are in continuing stages of rationalizing their current operations, investments, future capital expenditures and carefully managing their capital and liquidity positions. Based on publicly available information, the companies are continuing to assess and revise short-term, intermediate and long-term business plans in response to the current trends in oil and gas markets. While these companies have generally experienced credit downgrades or may be currently under credit rating review, the Company believes that many of the downgrades are in response to external market forces and not necessarily specific credit events of any obligor which would currently indicate that an other than temporary impairment need be recorded. All of the investees have continued to make regular interest payments on their debt when and as due and the Company continues to perform in-depth analyses of the publicly available financial disclosures of each of the investees on a regular basis.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March 31, 2017.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all of its fixed maturities, which consist of U.S. Treasury securities and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a matrix pricing concept, which is a mathematical technique used widely in the industry to value debt securities based on various relationships to other benchmark quoted prices. Level 3 Valuations that are derived from techniques in which one or more of the significant inputs are unobservable (including assumptions about risk). Fair value is based on criteria that use assumptions or other data that are not readily observable from objective sources. The Company’s financial instruments valued using Level 3 criteria consist of a limited number of fixed maturities. As of March 31, 2017 and December 31, 2016, the value of the Company’s fixed maturities valued using Level 3 criteria was $1,302 and $1,264, respectively. The use of different criteria or assumptions regarding data may have yielded materially different valuations. As of March 31, 2017, financial instruments carried at fair value were measured on a recurring basis as summarized below: Quoted Prices in Active Markets for Identical Assets (Level 1) Significant Other Observable Inputs (Level 2) Significant Unobservable Inputs (Level 3) Total Assets: Fixed maturities $ - $ 206,739 $ 1,302 (1) $ 208,041 Equity securities 18,114 5,287 (1) - 23,401 Cash equivalents 10,678 - - 10,678 Total $ 28,792 $ 212,026 $ 1,302 $ 242,120 (1) All underlying securities are financial service industry related. As of December 31, 2016, financial instruments carried at fair value were measured on a recurring basis as summarized below: Quoted Prices in Active Markets for Identical Assets (Level 1) Significant Other Observable Inputs (Level 2) Significant Unobservable Inputs (Level 3) Total Assets: Fixed maturities $ - $ 209,406 $ 1,264 (1) $ 210,670 Equity securities 15,153 5,104 (1) - 20,257 Cash equivalents 9,811 - - 9,811 Total $ 24,964 $ 214,510 $ 1,264 $ 240,738 (1) All underlying securities are financial service industry related. The following tables provide a roll-forward of the Company’s financial instruments measured at fair value on a recurring basis using significant unobservable inputs (Level 3) for the three month periods ended March 31, 2017 and 2016. Fixed Maturities Balance, December 31, 2016 $ 1,264 Total unrealized gains included in other comprehensive income 38 Balance, March 31, 2017 $ 1,302 Fixed Maturities Balance, December 31, 2015 $ 2,237 Total unrealized gains included in other comprehensive income 63 Balance, March 31, 2016 $ 2,300 The Company’s fixed maturities valued using Level 3 inputs consist solely of issuances of pooled debt obligations of multiple, smaller financial services companies. They are not actively traded and valuation techniques used to measure fair value are based on future estimated cash flows (based on current cash flows) discounted at reasonable estimated rates of interest. There are no assumed prepayments and/or default probability assumptions as a majority of these instruments contain certain U.S. government agency strips to support repayment of the principal. Other qualitative and quantitative information received from the original underwriter of the pooled offerings is also considered, as applicable. The following table is a summary of realized investment gains (losses) for the three month periods ended March 31, 2017 and 2016. Three Months Ended March 31, 2017 2016 Gross gains $ 931 $ 822 Gross losses (48 ) (70 ) Realized investment gains, net $ 883 $ 752 </t>
  </si>
  <si>
    <t>Fair Values of Financial Instruments</t>
  </si>
  <si>
    <t>Fair Values of Financial Instruments [Abstract]</t>
  </si>
  <si>
    <t>Note 4. Fair Values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table sets forth the carrying amount, estimated fair value and level within the fair value hierarchy of the Company’s financial instruments as of March 31, 2017 and December 31, 2016. March 31, 2017 December 31, 2016 Level in Fair Value Hierarchy (1) Carrying Amount Estimated Fair Value Carrying Amount Estimated Fair Value Assets: Cash and cash equivalents Level 1 $ 10,678 $ 10,678 $ 13,252 $ 13,252 Fixed maturities (1) 208,041 208,041 210,670 210,670 Equity securities (1) 23,401 23,401 20,257 20,257 Other invested assets Level 3 9,542 9,542 9,709 9,709 Policy loans Level 2 2,181 2,181 2,265 2,265 Real estate Level 2 38 38 38 38 Investment in unconsolidated trusts Level 2 1,238 1,238 1,238 1,238 Liabilities: Junior subordinated debentures, net Level 2 33,738 33,738 33,738 33,738 (1) See Note 3 for a description of the fair value hierarchy as well as a disclosure of levels for classes of these financial assets. There have not been any transfers between Level 1, Level 2 and Level 3 during the periods presented in these condensed consolidated financial statements.</t>
  </si>
  <si>
    <t>Liabilities for Unpaid Losses, Claims and Loss Adjustment Expenses</t>
  </si>
  <si>
    <t>Liabilities for Unpaid Losses, Claims and Loss Adjustment Expenses [Abstract]</t>
  </si>
  <si>
    <t xml:space="preserve">Note 5. Liabilities for Unpaid Losses, Claims and Loss Adjustment Expenses The roll-forward of liabilities for unpaid losses, claims and loss adjustment expenses, by major product, is as follows: Property and Casualty Insurance Products Three Months Ended March 31, 2017 2016 Beginning liabilities for unpaid losses, claims and loss adjustment expenses, gross $ 49,556 $ 51,200 Less: Reinsurance recoverable on unpaid losses (9,806 ) (11,639 ) Beginning liabilities for unpaid losses, claims and loss adjustment expenses, net 39,750 39,561 Incurred related to: Current accident year 8,806 8,488 Prior accident year development (1) (522 ) (574 ) Total incurred 8,284 7,914 Paid related to: Current accident year 2,312 1,701 Prior accident years 5,836 8,708 Total paid 8,148 10,409 Ending liabilities for unpaid losses, claims and loss adjustment expenses, net 39,886 37,066 Plus: Reinsurance recoverable on unpaid losses 9,011 8,915 Ending liabilities for unpaid losses, claims and loss adjustment expenses, gross $ 48,897 $ 45,981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However, as a result, the Company generally experiences reserve redundancies when analyzing the development of prior year losses in a current period. Medicare Supplement Insurance Products Three Months Ended March 31, 2017 2016 Beginning liabilities for unpaid losses, claims and loss adjustment expenses, gross $ 11,263 $ 10,547 Less: Reinsurance recoverable on unpaid losses (990 ) - Beginning liabilities for unpaid losses, claims and loss adjustment expenses, net 10,273 10,547 Incurred related to: Current accident year 18,035 14,908 Prior accident year development 241 (306 ) Total incurred 18,276 14,602 Paid related to: Current accident year 8,797 7,424 Prior accident years 8,354 7,753 Total paid 17,151 15,177 Ending liabilities for unpaid losses, claims and loss adjustment expenses, net 11,398 9,972 Plus: Reinsurance recoverable on unpaid losses 1,819 - Ending liabilities for unpaid losses, claims and loss adjustment expenses, gross $ 13,217 $ 9,972 Other Life and Health Insurance Products Three Months Ended March 31, 2017 2016 Beginning liabilities for unpaid losses, claims and loss adjustment expenses, gross $ 1,743 $ 2,123 Less: Reinsurance recoverable on unpaid losses - - Beginning liabilities for unpaid losses, claims and loss adjustment expenses, net 1,743 2,123 Incurred related to: Current accident year 1,527 1,684 Prior accident year development 653 (2) 48 Total incurred 2,180 1,732 Paid related to: Current accident year 1,056 946 Prior accident years 1,221 1,189 Total paid 2,277 2,135 Ending liabilities for unpaid losses, claims and loss adjustment expenses, net 1,646 1,720 Plus: Reinsurance recoverable on unpaid losses - - Ending liabilities for unpaid losses, claims and loss adjustment expenses, gross $ 1,646 $ 1,720 (2) The prior accident year development for other life and health insurance products was primarily due to poor morbidity and mortality. Although the determination of the unfavorable development is subject to variability due to the lower volume of other life and health business and therefore a lower credibility of claims, influenza, the usual driver of elevated morbidity and mortality in winter, was significantly higher than in the previous year and ultimately had an unfavorable effect on the Company’s loss patterns. Following is a reconciliation of total incurred losses to total insurance benefits and losses incurred: Three Months Ended March 31, 2017 2016 Total incurred losses $ 28,740 $ 24,248 Cash surrender value and matured endowments 483 307 Benefit reserve changes 774 270 Total insurance benefits and losses incurred $ 29,997 $ 24,825 </t>
  </si>
  <si>
    <t>Junior Subordinated Debentures</t>
  </si>
  <si>
    <t>Junior Subordinated Debentures [Abstract]</t>
  </si>
  <si>
    <t xml:space="preserve">Note 6.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those activities necessary or incidental thereto. The financial structure of each of Atlantic American Statutory Trust I and II as of March 31, 2017 was as follows: Atlantic American Statutory Trust I Atlantic American Statutory Trust II JUNIOR SUBORDINATED DEBENTURES (1) (2) Principal amount owed $ 18,042 $ 23,196 Balance March 31, 2017 $ 18,042 $ 23,196 Less: Treasury debt (3) - (7,500 ) Net balance March 31, 2017 $ 18,042 $ 15,696 Net balance December 31, 2016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 </t>
  </si>
  <si>
    <t>Earnings (Loss) Per Common Share</t>
  </si>
  <si>
    <t>Earnings (Loss) Per Common Share [Abstract]</t>
  </si>
  <si>
    <t>Note 7. Earnings (Loss) Per Common Share A reconciliation of the numerator and denominator used in the earnings (loss) per common share calculations is as follows: Three Months Ended March 31, 2017 Loss Shares (In thousands) Per Share Amount Basic and Diluted Loss Per Common Share: Net loss $ (221 ) 20,432 Less preferred stock dividends (99 ) - Net loss applicable to common shareholders $ (320 ) 20,432 $ (.02 ) Three Months Ended March 31, 2016 Income Shares (In thousands) Per Share Amount Basic and Diluted Earnings Per Common Share: Net income $ 898 20,406 Less preferred stock dividends (99 ) - Net income applicable to common shareholders $ 799 20,406 $ .04 The assumed conversion of the Company’s Series D preferred stock was excluded from the earnings (loss) per common share calculation for all periods presented since its impact would have been antidilutive.</t>
  </si>
  <si>
    <t>Income Taxes</t>
  </si>
  <si>
    <t>Income Taxes [Abstract]</t>
  </si>
  <si>
    <t>Note 8. Income Taxes A reconciliation of the differences between income taxes computed at the federal statutory income tax rate and income tax expense (benefit) is as follows: Three Months Ended March 31, 2017 2016 Federal income tax provision at statutory rate of 35% $ (121 ) $ 482 Dividends-received deduction (24 ) (22 ) Other permanent differences 19 18 Income tax expense (benefit) $ (126 ) $ 478 The components of income tax expense (benefit) were: Three Months Ended March 31, 2017 2016 Current – Federal $ - $ - Deferred – Federal (126 ) 478 Total $ (126 ) $ 478 The primary difference between the effective tax rate and the federal statutory income tax rate for the three month periods ended March 31, 2017 and 2016 resulted from the dividends-received deduction (“DRD”). The current estimated DRD is adjusted as underlying factors change and can vary from estimates based on, but not limited to, actual distributions from investments as well as the amount of the Company’s taxable income.</t>
  </si>
  <si>
    <t>Commitments and Contingencies</t>
  </si>
  <si>
    <t>Commitments and Contingencies [Abstract]</t>
  </si>
  <si>
    <t>Note 9. Commitments and Contingencies From time to time, the Company is, and expects to continue to be, involved in various claims and lawsuits incidental to and in the ordinary course of its businesses. In the opinion of management, any such known claims are not expected to have a material effect on the financial condition or results of operations of the Company.</t>
  </si>
  <si>
    <t>Segment Information</t>
  </si>
  <si>
    <t>Segment Information [Abstract]</t>
  </si>
  <si>
    <t xml:space="preserve">Note 10. Segment Information The Parent’s primary insurance subsidiaries, American Southern and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revenue and income (loss) before income taxes for each business unit for the three month periods ended March 31, 2017 and 2016. Revenues Three Months Ended March 31, 2017 2016 American Southern $ 14,301 $ 14,811 Bankers Fidelity 29,537 26,839 Corporate and Other 21 97 Total revenue $ 43,859 $ 41,747 Income (Loss) Before Income Taxes Three Months Ended March 31, 2017 2016 American Southern $ 2,150 $ 2,231 Bankers Fidelity (835 ) 998 Corporate and Other (1,662 ) (1,853 ) Income (loss) before income taxes $ (347 ) $ 1,376 </t>
  </si>
  <si>
    <t>Accumulated Other Comprehensive Income</t>
  </si>
  <si>
    <t>Accumulated Other Comprehensive Income [Abstract]</t>
  </si>
  <si>
    <t xml:space="preserve">Note 11. Accumulated Other Comprehensive Income The following table sets forth the balance of the only component of accumulated other comprehensive income as of March 31, 2017 and December 31, 2016, and the changes in the balance of that component thereof during the three month period ended March 31, 2017, net of taxes. Unrealized Gains on Available-for- Sale Securities Balance, December 31, 2016 $ 5,830 Other comprehensive income before reclassifications 2,758 Amounts reclassified from accumulated other comprehensive income (574 ) Net current period other comprehensive income 2,184 Balance, March 31, 2017 $ 8,014 </t>
  </si>
  <si>
    <t>Related Party Transactions</t>
  </si>
  <si>
    <t>Related Party Transactions [Abstract]</t>
  </si>
  <si>
    <t>Note 12. Related Party Transactions For the three month period ended March 31, 2017, Gray Television, Inc., a related party, paid the Company approximately $145 in premiums related to a group accident plan.</t>
  </si>
  <si>
    <t>Recently Issued Accounting Standards (Policies)</t>
  </si>
  <si>
    <t>Adoption of New Accounting Standards</t>
  </si>
  <si>
    <t>Adoption of New Accounting Standards In March 2016, the Financial Accounting Standards Board (“FASB”) issued Accounting Standards Update (“ASU”) No. 2016-09, Compensation – Stock Compensation (Topic 718): Improvements to Employee Share-Based Payment Accounting (“ASU 2016-09”). This guidance applies to all entities that issue share-based payment awards to their employees and is designed to simplify several areas of the accounting for share-based payment transactions, including income tax consequences, forfeitures, classification of awards as either equity or liabilities and related classification on the statement of cash flows. The guidance requires the excess tax benefit or deficiency on vesting or settlement of awards to be recognized in earnings as an income tax benefit or expense, respectively. The Company adopted ASU 2016-09 as of January 1, 2017. Adoption of ASU 2016-09 did not have a material impact on the Company’s consolidated financial statements. In March 2016, the FASB issued ASU No. 2016-07, Investments – Equity Method and Joint Ventures (Topic 323): Simplifying the Transition to the Equity Method of Accounting (“ASU 2016-07”). This guidance eliminates the requirement to retroactively adopt the equity method of accounting when an investment qualifies for the use of the equity method as a result of an increase in the level of ownership or degree of influence. Under ASU 2016-07, the equity method investor is required to add the cost of acquiring the additional interest in the investee to the current basis of the previously held interest and adopt the equity method of accounting as of the date the investment becomes qualified for equity method accounting. The Company adopted ASU 2016-07 as of January 1, 2017. Adoption of ASU 2016-07 did not have an impact on the Company’s consolidated financial statements.</t>
  </si>
  <si>
    <t>Future Adoption of New Accounting Standards</t>
  </si>
  <si>
    <t>Future Adoption of New Accounting Standards In March 2017, the FASB issued ASU No. 2017-08, Receivables – Nonrefundable Fees and Other Costs (Subtopic 310-20): Premium Amortization on Purchased Callable Debt Securities (“ASU 2017-08”). This guidance shortens the amortization period for certain callable debt securities held at a premium to the earliest call date. Under current GAAP, premiums and discounts on callable securities generally are amortized to the maturity date. ASU 2017-08 is effective for interim and annual reporting periods beginning after December 15, 2018, although earlier adoption is permitted. The Company does not expect the adoption of this ASU to have a material impact on its consolidated financial statements.</t>
  </si>
  <si>
    <t>Investments (Tables)</t>
  </si>
  <si>
    <t>Investments aggregated by type and industry</t>
  </si>
  <si>
    <t xml:space="preserve">Investments were comprised of the following: March 31, 2017 Carrying Value Gross Unrealized Gains Gross Unrealized Losses Cost or Amortized Cost Fixed maturities: Bonds: U.S. Treasury securities and obligations of U.S. Government agencies and authorities $ 29,469 $ 194 $ 513 $ 29,788 Obligations of states and political subdivisions 17,690 624 184 17,250 Corporate securities: Utilities and telecom 18,065 1,476 69 16,658 Financial services 52,480 2,097 765 51,148 Other business – diversified 48,320 852 2,120 49,588 Other consumer – diversified 41,825 348 1,559 43,036 Total corporate securities 160,690 4,773 4,513 160,430 Redeemable preferred stocks: Other consumer – diversified 192 - - 192 Total redeemable preferred stocks 192 - - 192 Total fixed maturities 208,041 5,591 5,210 207,660 Equity securities: Common and non-redeemable preferred stocks: Utilities and telecom 1,462 498 - 964 Financial services 5,588 760 - 4,828 Other business – diversified 250 203 - 47 Other consumer – diversified 16,101 10,487 - 5,614 Total equity securities 23,401 11,948 - 11,453 Other invested assets 9,542 - - 9,542 Policy loans 2,181 - - 2,181 Real estate 38 - - 38 Investments in unconsolidated trusts 1,238 - - 1,238 Total investments $ 244,441 $ 17,539 $ 5,210 $ 232,112 December 31, 2016 Carrying Value Gross Unrealized Gains Gross Unrealized Losses Cost or Amortized Cost Fixed maturities: Bonds: U.S. Treasury securities and obligations of U.S. Government agencies and authorities $ 31,102 $ 197 $ 553 $ 31,458 Obligations of states and political subdivisions 17,572 625 308 17,255 Corporate securities: Utilities and telecom 18,034 1,462 88 16,660 Financial services 57,282 1,880 911 56,313 Other business – diversified 57,419 1,071 2,337 58,685 Other consumer – diversified 29,069 471 1,344 29,942 Total corporate securities 161,804 4,884 4,680 161,600 Redeemable preferred stocks: Other consumer – diversified 192 - - 192 Total redeemable preferred stocks 192 - - 192 Total fixed maturities 210,670 5,706 5,541 210,505 Equity securities: Common and non-redeemable preferred stocks: Utilities and telecom 1,601 637 - 964 Financial services 5,402 574 - 4,828 Other business – diversified 244 197 - 47 Other consumer – diversified 13,010 7,396 - 5,614 Total equity securities 20,257 8,804 - 11,453 Other invested assets 9,709 - - 9,709 Policy loans 2,265 - - 2,265 Real estate 38 - - 38 Investments in unconsolidated trusts 1,238 - - 1,238 Total investments $ 244,177 $ 14,510 $ 5,541 $ 235,208 </t>
  </si>
  <si>
    <t>Amortized cost and carrying value of fixed maturities by contractual maturity</t>
  </si>
  <si>
    <t xml:space="preserve">The carrying value and amortized cost of the Company’s investments in fixed maturities at March 31, 2017 and December 31, 2016 by contractual maturity were as follows. Actual maturities may differ from contractual maturities because issuers may call or prepay obligations with or without call or prepayment penalties. March 31, 2017 December 31, 2016 Carrying Value Amortized Cost Carrying Value Amortized Cost Due in one year or less $ 2,949 $ 2,908 $ 2,544 $ 2,507 Due after one year through five years 19,725 19,578 20,278 20,038 Due after five years through ten years 101,460 101,247 90,667 90,926 Due after ten years 66,449 66,170 80,099 79,627 Varying maturities 17,458 17,757 17,082 17,407 Totals $ 208,041 $ 207,660 $ 210,670 $ 210,505 </t>
  </si>
  <si>
    <t>Investments aggregated by industry</t>
  </si>
  <si>
    <t xml:space="preserve">The following table sets forth the carrying value, cost or amortized cost, and net unrealized gains (losses) of the Company’s investments aggregated by industry as of March 31, 2017 and December 31, 2016. March 31, 2017 December 31, 2016 Carrying Value Cost or Amortized Cost Unrealized Gains (Losses) Carrying Value Cost or Amortized Cost Unrealized Gains (Losses) U.S. Treasury securities and obligations of U.S. Government agencies and authorities $ 29,469 $ 29,788 $ (319 ) $ 31,102 $ 31,458 $ (356 ) Obligations of states and political subdivisions 17,690 17,250 440 17,572 17,255 317 Utilities and telecom 19,527 17,622 1,905 19,635 17,624 2,011 Financial services 58,068 55,976 2,092 62,684 61,141 1,543 Other business – diversified 48,570 49,635 (1,065 ) 57,663 58,732 (1,069 ) Other consumer – diversified 58,118 48,842 9,276 42,271 35,748 6,523 Other investments 12,999 12,999 - 13,250 13,250 - Investments $ 244,441 $ 232,112 $ 12,329 $ 244,177 $ 235,208 $ 8,969 </t>
  </si>
  <si>
    <t>Investment securities with continuous unrealized loss position</t>
  </si>
  <si>
    <t xml:space="preserve">The following tables present the Company’s unrealized loss aging for securities by type and length of time the security was in a continuous unrealized loss position as of March 31, 2017 and December 31, 2016. March 31, 2017 Less than 12 months 12 months or longer Total Fair Value Unrealized Losses Fair Value Unrealized Losses Fair Value Unrealized Losses U.S. Treasury securities and obligations of U.S. Government agencies and authorities $ 20,307 $ 513 $ - $ - $ 20,307 $ 513 Obligations of states and political subdivisions 7,869 184 - - 7,869 184 Corporate securities 54,440 1,982 20,538 2,531 74,978 4,513 Total temporarily impaired securities $ 82,616 $ 2,679 $ 20,538 $ 2,531 $ 103,154 $ 5,210 December 31, 2016 Less than 12 months 12 months or longer Total Fair Value Unrealized Losses Fair Value Unrealized Losses Fair Value Unrealized Losses U.S. Treasury securities and obligations of U.S. Government agencies and authorities $ 23,494 $ 553 $ - $ - $ 23,494 $ 553 Obligations of states and political subdivisions 8,747 308 - - 8,747 308 Corporate securities 59,404 2,124 20,587 2,556 79,991 4,680 Total temporarily impaired securities $ 91,645 $ 2,985 $ 20,587 $ 2,556 $ 112,232 $ 5,541 </t>
  </si>
  <si>
    <t>Financial instruments carried at fair value measured on a recurring basis</t>
  </si>
  <si>
    <t>As of March 31, 2017, financial instruments carried at fair value were measured on a recurring basis as summarized below: Quoted Prices in Active Markets for Identical Assets (Level 1) Significant Other Observable Inputs (Level 2) Significant Unobservable Inputs (Level 3) Total Assets: Fixed maturities $ - $ 206,739 $ 1,302 (1) $ 208,041 Equity securities 18,114 5,287 (1) - 23,401 Cash equivalents 10,678 - - 10,678 Total $ 28,792 $ 212,026 $ 1,302 $ 242,120 (1) All underlying securities are financial service industry related. As of December 31, 2016, financial instruments carried at fair value were measured on a recurring basis as summarized below: Quoted Prices in Active Markets for Identical Assets (Level 1) Significant Other Observable Inputs (Level 2) Significant Unobservable Inputs (Level 3) Total Assets: Fixed maturities $ - $ 209,406 $ 1,264 (1) $ 210,670 Equity securities 15,153 5,104 (1) - 20,257 Cash equivalents 9,811 - - 9,811 Total $ 24,964 $ 214,510 $ 1,264 $ 240,738 (1) All underlying securities are financial service industry related.</t>
  </si>
  <si>
    <t>Roll-forward of financial instruments measured at fair value on a recurring basis using significant unobservable inputs (Level 3)</t>
  </si>
  <si>
    <t xml:space="preserve">The following tables provide a roll-forward of the Company’s financial instruments measured at fair value on a recurring basis using significant unobservable inputs (Level 3) for the three month periods ended March 31, 2017 and 2016. Fixed Maturities Balance, December 31, 2016 $ 1,264 Total unrealized gains included in other comprehensive income 38 Balance, March 31, 2017 $ 1,302 Fixed Maturities Balance, December 31, 2015 $ 2,237 Total unrealized gains included in other comprehensive income 63 Balance, March 31, 2016 $ 2,300 </t>
  </si>
  <si>
    <t>Summary of realized investment gains (losses)</t>
  </si>
  <si>
    <t xml:space="preserve">The following table is a summary of realized investment gains (losses) for the three month periods ended March 31, 2017 and 2016. Three Months Ended March 31, 2017 2016 Gross gains $ 931 $ 822 Gross losses (48 ) (70 ) Realized investment gains, net $ 883 $ 752 </t>
  </si>
  <si>
    <t>Fair Values of Financial Instruments (Tables)</t>
  </si>
  <si>
    <t>Carrying amount, estimated fair value and level within the fair value hierarchy of financial instruments</t>
  </si>
  <si>
    <t>The following table sets forth the carrying amount, estimated fair value and level within the fair value hierarchy of the Company’s financial instruments as of March 31, 2017 and December 31, 2016. March 31, 2017 December 31, 2016 Level in Fair Value Hierarchy (1) Carrying Amount Estimated Fair Value Carrying Amount Estimated Fair Value Assets: Cash and cash equivalents Level 1 $ 10,678 $ 10,678 $ 13,252 $ 13,252 Fixed maturities (1) 208,041 208,041 210,670 210,670 Equity securities (1) 23,401 23,401 20,257 20,257 Other invested assets Level 3 9,542 9,542 9,709 9,709 Policy loans Level 2 2,181 2,181 2,265 2,265 Real estate Level 2 38 38 38 38 Investment in unconsolidated trusts Level 2 1,238 1,238 1,238 1,238 Liabilities: Junior subordinated debentures, net Level 2 33,738 33,738 33,738 33,738 (1) See Note 3 for a description of the fair value hierarchy as well as a disclosure of levels for classes of these financial assets.</t>
  </si>
  <si>
    <t>Liabilities for Unpaid Losses, Claims and Loss Adjustment Expenses (Tables)</t>
  </si>
  <si>
    <t>Reconciliation of total incurred losses to total insurance benefits and losses</t>
  </si>
  <si>
    <t xml:space="preserve">Following is a reconciliation of total incurred losses to total insurance benefits and losses incurred: Three Months Ended March 31, 2017 2016 Total incurred losses $ 28,740 $ 24,248 Cash surrender value and matured endowments 483 307 Benefit reserve changes 774 270 Total insurance benefits and losses incurred $ 29,997 $ 24,825 </t>
  </si>
  <si>
    <t>Property and Casualty Insurance Products [Member]</t>
  </si>
  <si>
    <t>Roll-forward of liabilities for unpaid losses, claims and loss adjustment expenses</t>
  </si>
  <si>
    <t>The roll-forward of liabilities for unpaid losses, claims and loss adjustment expenses, by major product, is as follows: Property and Casualty Insurance Products Three Months Ended March 31, 2017 2016 Beginning liabilities for unpaid losses, claims and loss adjustment expenses, gross $ 49,556 $ 51,200 Less: Reinsurance recoverable on unpaid losses (9,806 ) (11,639 ) Beginning liabilities for unpaid losses, claims and loss adjustment expenses, net 39,750 39,561 Incurred related to: Current accident year 8,806 8,488 Prior accident year development (1) (522 ) (574 ) Total incurred 8,284 7,914 Paid related to: Current accident year 2,312 1,701 Prior accident years 5,836 8,708 Total paid 8,148 10,409 Ending liabilities for unpaid losses, claims and loss adjustment expenses, net 39,886 37,066 Plus: Reinsurance recoverable on unpaid losses 9,011 8,915 Ending liabilities for unpaid losses, claims and loss adjustment expenses, gross $ 48,897 $ 45,981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However, as a result, the Company generally experiences reserve redundancies when analyzing the development of prior year losses in a current period.</t>
  </si>
  <si>
    <t>Medicare Supplement Insurance Products [Member]</t>
  </si>
  <si>
    <t xml:space="preserve">The roll-forward of liabilities for unpaid losses, claims and loss adjustment expenses, by major product, is as follows: Medicare Supplement Insurance Products Three Months Ended March 31, 2017 2016 Beginning liabilities for unpaid losses, claims and loss adjustment expenses, gross $ 11,263 $ 10,547 Less: Reinsurance recoverable on unpaid losses (990 ) - Beginning liabilities for unpaid losses, claims and loss adjustment expenses, net 10,273 10,547 Incurred related to: Current accident year 18,035 14,908 Prior accident year development 241 (306 ) Total incurred 18,276 14,602 Paid related to: Current accident year 8,797 7,424 Prior accident years 8,354 7,753 Total paid 17,151 15,177 Ending liabilities for unpaid losses, claims and loss adjustment expenses, net 11,398 9,972 Plus: Reinsurance recoverable on unpaid losses 1,819 - Ending liabilities for unpaid losses, claims and loss adjustment expenses, gross $ 13,217 $ 9,972 </t>
  </si>
  <si>
    <t>Other Life and Health Insurance Products [Member]</t>
  </si>
  <si>
    <t>The roll-forward of liabilities for unpaid losses, claims and loss adjustment expenses, by major product, is as follows: Other Life and Health Insurance Products Three Months Ended March 31, 2017 2016 Beginning liabilities for unpaid losses, claims and loss adjustment expenses, gross $ 1,743 $ 2,123 Less: Reinsurance recoverable on unpaid losses - - Beginning liabilities for unpaid losses, claims and loss adjustment expenses, net 1,743 2,123 Incurred related to: Current accident year 1,527 1,684 Prior accident year development 653 (2) 48 Total incurred 2,180 1,732 Paid related to: Current accident year 1,056 946 Prior accident years 1,221 1,189 Total paid 2,277 2,135 Ending liabilities for unpaid losses, claims and loss adjustment expenses, net 1,646 1,720 Plus: Reinsurance recoverable on unpaid losses - - Ending liabilities for unpaid losses, claims and loss adjustment expenses, gross $ 1,646 $ 1,720 (2) The prior accident year development for other life and health insurance products was primarily due to poor morbidity and mortality. Although the determination of the unfavorable development is subject to variability due to the lower volume of other life and health business and therefore a lower credibility of claims, influenza, the usual driver of elevated morbidity and mortality in winter, was significantly higher than in the previous year and ultimately had an unfavorable effect on the Company’s loss patterns.</t>
  </si>
  <si>
    <t>Junior Subordinated Debentures (Tables)</t>
  </si>
  <si>
    <t>Financial structure of statutory business trusts</t>
  </si>
  <si>
    <t>The financial structure of each of Atlantic American Statutory Trust I and II as of March 31, 2017 was as follows: Atlantic American Statutory Trust I Atlantic American Statutory Trust II JUNIOR SUBORDINATED DEBENTURES (1) (2) Principal amount owed $ 18,042 $ 23,196 Balance March 31, 2017 $ 18,042 $ 23,196 Less: Treasury debt (3) - (7,500 ) Net balance March 31, 2017 $ 18,042 $ 15,696 Net balance December 31, 2016 $ 18,042 $ 15,696 Coupon rate LIBOR + 4.00% LIBOR + 4.10%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LIBOR + 4.10%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Loss) Per Common Share (Tables)</t>
  </si>
  <si>
    <t>Reconciliation of numerator and denominator used in earnings (loss) per common share calculations</t>
  </si>
  <si>
    <t xml:space="preserve">A reconciliation of the numerator and denominator used in the earnings (loss) per common share calculations is as follows: Three Months Ended March 31, 2017 Loss Shares (In thousands) Per Share Amount Basic and Diluted Loss Per Common Share: Net loss $ (221 ) 20,432 Less preferred stock dividends (99 ) - Net loss applicable to common shareholders $ (320 ) 20,432 $ (.02 ) Three Months Ended March 31, 2016 Income Shares (In thousands) Per Share Amount Basic and Diluted Earnings Per Common Share: Net income $ 898 20,406 Less preferred stock dividends (99 ) - Net income applicable to common shareholders $ 799 20,406 $ .04 </t>
  </si>
  <si>
    <t>Income Taxes (Tables)</t>
  </si>
  <si>
    <t>Reconciliation of income tax expense (benefit)</t>
  </si>
  <si>
    <t xml:space="preserve">A reconciliation of the differences between income taxes computed at the federal statutory income tax rate and income tax expense (benefit) is as follows: Three Months Ended March 31, 2017 2016 Federal income tax provision at statutory rate of 35% $ (121 ) $ 482 Dividends-received deduction (24 ) (22 ) Other permanent differences 19 18 Income tax expense (benefit) $ (126 ) $ 478 </t>
  </si>
  <si>
    <t>Components of income tax expense (benefit)</t>
  </si>
  <si>
    <t xml:space="preserve">The components of income tax expense (benefit) were: Three Months Ended March 31, 2017 2016 Current – Federal $ - $ - Deferred – Federal (126 ) 478 Total $ (126 ) $ 478 </t>
  </si>
  <si>
    <t>Segment Information (Tables)</t>
  </si>
  <si>
    <t>Revenue and income (loss) before income taxes for each business unit</t>
  </si>
  <si>
    <t xml:space="preserve">The following sets forth the revenue and income (loss) before income taxes for each business unit for the three month periods ended March 31, 2017 and 2016. Revenues Three Months Ended March 31, 2017 2016 American Southern $ 14,301 $ 14,811 Bankers Fidelity 29,537 26,839 Corporate and Other 21 97 Total revenue $ 43,859 $ 41,747 Income (Loss) Before Income Taxes Three Months Ended March 31, 2017 2016 American Southern $ 2,150 $ 2,231 Bankers Fidelity (835 ) 998 Corporate and Other (1,662 ) (1,853 ) Income (loss) before income taxes $ (347 ) $ 1,376 </t>
  </si>
  <si>
    <t>Accumulated Other Comprehensive Income (Tables)</t>
  </si>
  <si>
    <t>Changes in balances of each component of accumulated other comprehensive income, net of taxes</t>
  </si>
  <si>
    <t xml:space="preserve">The following table sets forth the balance of the only component of accumulated other comprehensive income as of March 31, 2017 and December 31, 2016, and the changes in the balance of that component thereof during the three month period ended March 31, 2017, net of taxes. Unrealized Gains on Available-for- Sale Securities Balance, December 31, 2016 $ 5,830 Other comprehensive income before reclassifications 2,758 Amounts reclassified from accumulated other comprehensive income (574 ) Net current period other comprehensive income 2,184 Balance, March 31, 2017 $ 8,014 </t>
  </si>
  <si>
    <t>Basis of Presentation (Details)</t>
  </si>
  <si>
    <t>Mar. 31, 2017Segment</t>
  </si>
  <si>
    <t>Number of business units</t>
  </si>
  <si>
    <t>Investments, Aggregated by Type and Industry (Details) $ in Thousands</t>
  </si>
  <si>
    <t>Mar. 31, 2017USD ($)SecuritiesIssuer</t>
  </si>
  <si>
    <t>Dec. 31, 2016USD ($)</t>
  </si>
  <si>
    <t>Investments aggregated by type and industry [Abstract]</t>
  </si>
  <si>
    <t>Carrying value</t>
  </si>
  <si>
    <t>Gross unrealized gains</t>
  </si>
  <si>
    <t>Gross unrealized losses</t>
  </si>
  <si>
    <t>Cost or amortized cost</t>
  </si>
  <si>
    <t>Other invested assets</t>
  </si>
  <si>
    <t>Other invested assets, cost or amortized cost</t>
  </si>
  <si>
    <t>Policy loans, cost or amortized cost</t>
  </si>
  <si>
    <t>Real estate, cost or amortized cost</t>
  </si>
  <si>
    <t>Investment in unconsolidated trusts, cost or amortized cost</t>
  </si>
  <si>
    <t>Total investments, gross unrealized gains</t>
  </si>
  <si>
    <t>Total investments, gross unrealized losses</t>
  </si>
  <si>
    <t>Total investments, cost or amortized cost</t>
  </si>
  <si>
    <t>Amortized cost of bonds on deposit with insurance regulatory authorities</t>
  </si>
  <si>
    <t>Number of securities in unrealized loss position | Securities</t>
  </si>
  <si>
    <t>Oil and Gas Properties [Member]</t>
  </si>
  <si>
    <t>Fixed maturity investments, number of issuers | Issuer</t>
  </si>
  <si>
    <t>Fixed Maturities - U.S. Treasury Securities and Obligations of U.S. Government Agencies and Authorities [Member]</t>
  </si>
  <si>
    <t>Fixed Maturities - Obligations of States and Political Subdivisions [Member]</t>
  </si>
  <si>
    <t>Fixed Maturities - Corporate Securities [Member]</t>
  </si>
  <si>
    <t>Fixed Maturities - Utilities and Telecom [Member]</t>
  </si>
  <si>
    <t>Fixed Maturities - Financial Services [Member]</t>
  </si>
  <si>
    <t>Fixed Maturities - Other Business - Diversified [Member]</t>
  </si>
  <si>
    <t>Fixed Maturities - Other Consumer - Diversified [Member]</t>
  </si>
  <si>
    <t>Fixed Maturities - Redeemable Preferred Stocks [Member]</t>
  </si>
  <si>
    <t>Fixed Maturities - Other Consumer Diversified [Member]</t>
  </si>
  <si>
    <t>Equity Securities - Utilities and Telecom [Member]</t>
  </si>
  <si>
    <t>Equity Securities - Financial Services [Member]</t>
  </si>
  <si>
    <t>Equity Securities - Other Business Diversified [Member]</t>
  </si>
  <si>
    <t>Equity Securities - Other Consumer Diversified [Member]</t>
  </si>
  <si>
    <t>Investments, Fixed Maturities by Contractual Maturities (Details) - USD ($) $ in Thousands</t>
  </si>
  <si>
    <t>Carrying Value [Abstract]</t>
  </si>
  <si>
    <t>Due in one year or less</t>
  </si>
  <si>
    <t>Due after one year through five years</t>
  </si>
  <si>
    <t>Due after five years through ten years</t>
  </si>
  <si>
    <t>Due after ten years</t>
  </si>
  <si>
    <t>Varying maturities</t>
  </si>
  <si>
    <t>Totals</t>
  </si>
  <si>
    <t>Amortized Cost [Abstract]</t>
  </si>
  <si>
    <t>Investments, Aggregated by Industry (Details) - USD ($) $ in Thousands</t>
  </si>
  <si>
    <t>Investments aggregated by industry [Abstract]</t>
  </si>
  <si>
    <t>Unrealized gains (losses)</t>
  </si>
  <si>
    <t>U.S. Treasury Securities and Obligations of U.S. Government Agencies and Authorities [Member]</t>
  </si>
  <si>
    <t>Obligations of States and Political Subdivisions [Member]</t>
  </si>
  <si>
    <t>Utilities and Telecom [Member]</t>
  </si>
  <si>
    <t>Financial Services [Member]</t>
  </si>
  <si>
    <t>Other Business - Diversified [Member]</t>
  </si>
  <si>
    <t>Other Consumer - Diversified [Member]</t>
  </si>
  <si>
    <t>Other Investment [Member]</t>
  </si>
  <si>
    <t>Investments, Securities with Continuous Unrealized Loss Position (Details) - USD ($) $ in Thousands</t>
  </si>
  <si>
    <t>Available-for-sale securities, continuous unrealized loss position, Fair Value [Abstract]</t>
  </si>
  <si>
    <t>Less than 12 months</t>
  </si>
  <si>
    <t>12 months or longer</t>
  </si>
  <si>
    <t>Available-for-sale Securities, Continuous Unrealized Loss Position, Unrealized Losses [Abstract]</t>
  </si>
  <si>
    <t>Corporate Securities [Member]</t>
  </si>
  <si>
    <t>Investments, Fair Value Measured on a Recurring Basis (Details) - Recurring [Member] - USD ($) $ in Thousands</t>
  </si>
  <si>
    <t>Financial instruments carried at fair value measured on a recurring basis [Abstract]</t>
  </si>
  <si>
    <t>Assets at fair value</t>
  </si>
  <si>
    <t>Fixed Maturities [Member]</t>
  </si>
  <si>
    <t>Equity Securities [Member]</t>
  </si>
  <si>
    <t>Cash Equivalents [Member]</t>
  </si>
  <si>
    <t>Quoted Prices in Active Markets for Identical Assets (Level 1) [Member]</t>
  </si>
  <si>
    <t>Quoted Prices in Active Markets for Identical Assets (Level 1) [Member] | Fixed Maturities [Member]</t>
  </si>
  <si>
    <t>Quoted Prices in Active Markets for Identical Assets (Level 1) [Member] | Equity Securities [Member]</t>
  </si>
  <si>
    <t>Quoted Prices in Active Markets for Identical Assets (Level 1) [Member] | Cash Equivalents [Member]</t>
  </si>
  <si>
    <t>Significant Other Observable Inputs (Level 2) [Member]</t>
  </si>
  <si>
    <t>Significant Other Observable Inputs (Level 2) [Member] | Fixed Maturities [Member]</t>
  </si>
  <si>
    <t>Significant Other Observable Inputs (Level 2) [Member] | Equity Securities [Member]</t>
  </si>
  <si>
    <t>Significant Other Observable Inputs (Level 2) [Member] | Cash Equivalents [Member]</t>
  </si>
  <si>
    <t>Significant Unobservable Inputs (Level 3) [Member]</t>
  </si>
  <si>
    <t>Significant Unobservable Inputs (Level 3) [Member] | Fixed Maturities [Member]</t>
  </si>
  <si>
    <t>Significant Unobservable Inputs (Level 3) [Member] | Equity Securities [Member]</t>
  </si>
  <si>
    <t>Significant Unobservable Inputs (Level 3) [Member] | Cash Equivalents [Member]</t>
  </si>
  <si>
    <t>All underlying securities are financial service industry related.</t>
  </si>
  <si>
    <t>Investments, Roll-forward of Financial Instruments Measured at Fair Value (Details) - Fixed Maturities [Member] - USD ($) $ in Thousands</t>
  </si>
  <si>
    <t>Assets measured at fair value on a recurring basis [Abstract]</t>
  </si>
  <si>
    <t>Balance, beginning of period</t>
  </si>
  <si>
    <t>Total unrealized gains included in other comprehensive income</t>
  </si>
  <si>
    <t>Balance, end of period</t>
  </si>
  <si>
    <t>Investments, Summary of Realized Investment Gains (Losses) (Details) - USD ($) $ in Thousands</t>
  </si>
  <si>
    <t>Summary of realized investment gains (losses) [Abstract]</t>
  </si>
  <si>
    <t>Gross gains</t>
  </si>
  <si>
    <t>Gross losses</t>
  </si>
  <si>
    <t>Fair Values of Financial Instruments (Details) - USD ($) $ in Thousands</t>
  </si>
  <si>
    <t>Carrying Amount [Member]</t>
  </si>
  <si>
    <t>Assets [Abstract]</t>
  </si>
  <si>
    <t>Fixed maturities</t>
  </si>
  <si>
    <t>Equity securities</t>
  </si>
  <si>
    <t>Carrying Amount [Member] | Level 1 [Member]</t>
  </si>
  <si>
    <t>Carrying Amount [Member] | Level 2 [Member]</t>
  </si>
  <si>
    <t>Liabilities [Abstract]</t>
  </si>
  <si>
    <t>Junior subordinated debentures, net</t>
  </si>
  <si>
    <t>Carrying Amount [Member] | Level 3 [Member]</t>
  </si>
  <si>
    <t>Estimated Fair Value [Member]</t>
  </si>
  <si>
    <t>Estimated Fair Value [Member] | Level 1 [Member]</t>
  </si>
  <si>
    <t>Estimated Fair Value [Member] | Level 2 [Member]</t>
  </si>
  <si>
    <t>Estimated Fair Value [Member] | Level 3 [Member]</t>
  </si>
  <si>
    <t>See Note 3 for a description of the fair value hierarchy as well as a disclosure of levels for classes of these financial assets.</t>
  </si>
  <si>
    <t>Liabilities for Unpaid Losses, Claims and Loss Adjustment Expenses (Details) - USD ($) $ in Thousands</t>
  </si>
  <si>
    <t>Liabilities for Unpaid Losses, Claims and Loss Adjustment Expenses [Roll Forward]</t>
  </si>
  <si>
    <t>Beginning liabilities for unpaid losses, claims and loss adjustment expenses, gross</t>
  </si>
  <si>
    <t>Paid related to [Abstract]</t>
  </si>
  <si>
    <t>Ending liabilities for unpaid losses, claims and loss adjustment expenses, gross</t>
  </si>
  <si>
    <t>Reconciliation of total incurred claims to total insurance benefits and losses incurred [Abstract]</t>
  </si>
  <si>
    <t>Total incurred losses</t>
  </si>
  <si>
    <t>Cash surrender value and matured endowments</t>
  </si>
  <si>
    <t>Benefit reserve changes</t>
  </si>
  <si>
    <t>Total insurance benefits and losses incurred</t>
  </si>
  <si>
    <t>Less: Reinsurance recoverable on unpaid losses</t>
  </si>
  <si>
    <t>Beginning liabilities for unpaid losses, claims and loss adjustment expenses, net</t>
  </si>
  <si>
    <t>Incurred related to [Abstract]</t>
  </si>
  <si>
    <t>Current accident year</t>
  </si>
  <si>
    <t>Prior accident year development</t>
  </si>
  <si>
    <t>Total incurred</t>
  </si>
  <si>
    <t>Prior accident years</t>
  </si>
  <si>
    <t>Total paid</t>
  </si>
  <si>
    <t>Ending liabilities for unpaid losses, claims and loss adjustment expenses, net</t>
  </si>
  <si>
    <t>Plus: Reinsurance recoverable on unpaid losses</t>
  </si>
  <si>
    <t>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However, as a result, the Company generally experiences reserve redundancies when analyzing the development of prior year losses in a current period.</t>
  </si>
  <si>
    <t>The prior accident year development for other life and health insurance products was primarily due to poor morbidity and mortality.  Although the determination of the unfavorable development is subject to variability due to lower volume of other life and health business and therefore a lower credibility of claims, influenza, the usual driver of elevated morbidity and mortality in winter, was significantly higher than in the previous year and ultimately had an unfavorable effect on the Company's loss patterns.</t>
  </si>
  <si>
    <t>Junior Subordinated Debentures (Details) $ / shares in Units, shares in Thousands, $ in Thousands</t>
  </si>
  <si>
    <t>Mar. 31, 2017USD ($)TrustQuarter$ / sharesshares</t>
  </si>
  <si>
    <t>Debt Instrument [Line Items]</t>
  </si>
  <si>
    <t>Number of Connecticut statutory business trusts | Trust</t>
  </si>
  <si>
    <t>Financial structure of statutory business trusts [Abstract]</t>
  </si>
  <si>
    <t>Net balance March 31, 2017</t>
  </si>
  <si>
    <t>Net balance December 31, 2016</t>
  </si>
  <si>
    <t>Junior Subordinated Debentures [Member]</t>
  </si>
  <si>
    <t>Number of consecutive quarters for which interest payments can be deferred | Quarter</t>
  </si>
  <si>
    <t>Atlantic American Statutory Trust I [Member] | Junior Subordinated Debentures [Member]</t>
  </si>
  <si>
    <t>Principal amount owed</t>
  </si>
  <si>
    <t>[1],[2]</t>
  </si>
  <si>
    <t>Balance March 31, 2017</t>
  </si>
  <si>
    <t>Less: Treasury debt</t>
  </si>
  <si>
    <t>[1],[2],[3]</t>
  </si>
  <si>
    <t>Coupon rate</t>
  </si>
  <si>
    <t>LIBOR + 4.00%</t>
  </si>
  <si>
    <t>Interest payable</t>
  </si>
  <si>
    <t>Quarterly</t>
  </si>
  <si>
    <t>Maturity date</t>
  </si>
  <si>
    <t>Dec. 4,
		2032</t>
  </si>
  <si>
    <t>Redeemable by issuer</t>
  </si>
  <si>
    <t>Atlantic American Statutory Trust I [Member] | Junior Subordinated Debentures [Member] | LIBOR [Member]</t>
  </si>
  <si>
    <t>Basis spread on variable rate</t>
  </si>
  <si>
    <t>4.00%</t>
  </si>
  <si>
    <t>Atlantic American Statutory Trust I [Member] | Trust Preferred Securities [Member]</t>
  </si>
  <si>
    <t>Issuance date</t>
  </si>
  <si>
    <t>Dec. 4,
		2002</t>
  </si>
  <si>
    <t>Securities issued (in shares) | shares</t>
  </si>
  <si>
    <t>Liquidation preference per security (in dollars per share) | $ / shares</t>
  </si>
  <si>
    <t>Liquidation value</t>
  </si>
  <si>
    <t>Distribution payable</t>
  </si>
  <si>
    <t>Distribution guaranteed by</t>
  </si>
  <si>
    <t>Atlantic American Corporation</t>
  </si>
  <si>
    <t>[4]</t>
  </si>
  <si>
    <t>Atlantic American Statutory Trust I [Member] | Trust Preferred Securities [Member] | LIBOR [Member]</t>
  </si>
  <si>
    <t>Atlantic American Statutory Trust II [Member] | Junior Subordinated Debentures [Member]</t>
  </si>
  <si>
    <t>LIBOR + 4.10%</t>
  </si>
  <si>
    <t>May 15,
		2033</t>
  </si>
  <si>
    <t>Atlantic American Statutory Trust II [Member] | Junior Subordinated Debentures [Member] | LIBOR [Member]</t>
  </si>
  <si>
    <t>4.10%</t>
  </si>
  <si>
    <t>Atlantic American Statutory Trust II [Member] | Trust Preferred Securities [Member]</t>
  </si>
  <si>
    <t>May 15,
		2003</t>
  </si>
  <si>
    <t>Atlantic American Statutory Trust II [Member] | Trust Preferred Securities [Member] | LIBOR [Member]</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The Junior Subordinated Debentures are unsecured and rank junior and subordinate in right of payment to all senior debt of the Parent and are effectively subordinated to all existing and future liabilities of its subsidiaries.</t>
  </si>
  <si>
    <t>[3]</t>
  </si>
  <si>
    <t>On August 4, 2014, the Company acquired $7,500 of the Junior Subordinated Debentures.</t>
  </si>
  <si>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Earnings (Loss) Per Common Share (Details) - USD ($) $ / shares in Units, shares in Thousands, $ in Thousands</t>
  </si>
  <si>
    <t>Income (Loss) [Abstract]</t>
  </si>
  <si>
    <t>Less preferred stock dividends</t>
  </si>
  <si>
    <t>Shares [Abstract]</t>
  </si>
  <si>
    <t>Weighted average shares outstanding (in shares)</t>
  </si>
  <si>
    <t>Per Share Amount [Abstract]</t>
  </si>
  <si>
    <t>Net income (loss) applicable to common shareholders (in dollars per share)</t>
  </si>
  <si>
    <t>Income Taxes (Details) - USD ($) $ in Thousands</t>
  </si>
  <si>
    <t>Reconciliation of income tax expense (benefit) [Abstract]</t>
  </si>
  <si>
    <t>Federal income tax provision at statutory rate of 35%</t>
  </si>
  <si>
    <t>Dividends-received deduction</t>
  </si>
  <si>
    <t>Other permanent differences</t>
  </si>
  <si>
    <t>Federal statutory income tax rate</t>
  </si>
  <si>
    <t>35.00%</t>
  </si>
  <si>
    <t>Components of income tax expense (benefit) [Abstract]</t>
  </si>
  <si>
    <t>Current - Federal</t>
  </si>
  <si>
    <t>Deferred - Federal</t>
  </si>
  <si>
    <t>Segment Information (Details) $ in Thousands</t>
  </si>
  <si>
    <t>Mar. 31, 2017USD ($)Segment</t>
  </si>
  <si>
    <t>Mar. 31, 2016USD ($)</t>
  </si>
  <si>
    <t>Number of business units | Segment</t>
  </si>
  <si>
    <t>Revenue and income (loss) before income taxes for each business unit [Abstract]</t>
  </si>
  <si>
    <t>Operating Segments [Member] | American Southern [Member]</t>
  </si>
  <si>
    <t>Operating Segments [Member] | Bankers Fidelity [Member]</t>
  </si>
  <si>
    <t>Corporate and Other [Member]</t>
  </si>
  <si>
    <t>Accumulated Other Comprehensive Income (Details) - USD ($) $ in Thousands</t>
  </si>
  <si>
    <t>Changes in balances of each component of accumulated other comprehensive income, net of taxes [Roll Forward]</t>
  </si>
  <si>
    <t>Beginning Balance</t>
  </si>
  <si>
    <t>Ending Balance</t>
  </si>
  <si>
    <t>AOCI Attributable to Parent [Member]</t>
  </si>
  <si>
    <t>Unrealized Gains on Available-for-Sale Securities [Member]</t>
  </si>
  <si>
    <t>Other comprehensive income before reclassifications</t>
  </si>
  <si>
    <t>Amounts reclassified from accumulated other comprehensive income</t>
  </si>
  <si>
    <t>Related Party Transactions (Details) $ in Thousands</t>
  </si>
  <si>
    <t>Mar. 31, 2017USD ($)</t>
  </si>
  <si>
    <t>Members of Management [Member]</t>
  </si>
  <si>
    <t>Related Party Transaction [Line Items]</t>
  </si>
  <si>
    <t>Premiums paid by Gray for group accident pl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7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0414591</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678</v>
      </c>
      <c r="C3" s="7" t="n">
        <v>13252</v>
      </c>
    </row>
    <row r="4" spans="1:3">
      <c r="A4" s="3" t="s">
        <v>31</v>
      </c>
    </row>
    <row r="5" spans="1:3">
      <c r="A5" s="4" t="s">
        <v>32</v>
      </c>
      <c r="B5" s="5" t="n">
        <v>208041</v>
      </c>
      <c r="C5" s="5" t="n">
        <v>210670</v>
      </c>
    </row>
    <row r="6" spans="1:3">
      <c r="A6" s="4" t="s">
        <v>33</v>
      </c>
      <c r="B6" s="5" t="n">
        <v>23401</v>
      </c>
      <c r="C6" s="5" t="n">
        <v>20257</v>
      </c>
    </row>
    <row r="7" spans="1:3">
      <c r="A7" s="4" t="s">
        <v>34</v>
      </c>
      <c r="B7" s="5" t="n">
        <v>9542</v>
      </c>
      <c r="C7" s="5" t="n">
        <v>9709</v>
      </c>
    </row>
    <row r="8" spans="1:3">
      <c r="A8" s="4" t="s">
        <v>35</v>
      </c>
      <c r="B8" s="5" t="n">
        <v>2181</v>
      </c>
      <c r="C8" s="5" t="n">
        <v>2265</v>
      </c>
    </row>
    <row r="9" spans="1:3">
      <c r="A9" s="4" t="s">
        <v>36</v>
      </c>
      <c r="B9" s="5" t="n">
        <v>38</v>
      </c>
      <c r="C9" s="5" t="n">
        <v>38</v>
      </c>
    </row>
    <row r="10" spans="1:3">
      <c r="A10" s="4" t="s">
        <v>37</v>
      </c>
      <c r="B10" s="5" t="n">
        <v>1238</v>
      </c>
      <c r="C10" s="5" t="n">
        <v>1238</v>
      </c>
    </row>
    <row r="11" spans="1:3">
      <c r="A11" s="4" t="s">
        <v>38</v>
      </c>
      <c r="B11" s="5" t="n">
        <v>244441</v>
      </c>
      <c r="C11" s="5" t="n">
        <v>244177</v>
      </c>
    </row>
    <row r="12" spans="1:3">
      <c r="A12" s="3" t="s">
        <v>39</v>
      </c>
    </row>
    <row r="13" spans="1:3">
      <c r="A13" s="4" t="s">
        <v>40</v>
      </c>
      <c r="B13" s="5" t="n">
        <v>12299</v>
      </c>
      <c r="C13" s="5" t="n">
        <v>11703</v>
      </c>
    </row>
    <row r="14" spans="1:3">
      <c r="A14" s="4" t="s">
        <v>41</v>
      </c>
      <c r="B14" s="5" t="n">
        <v>7184</v>
      </c>
      <c r="C14" s="5" t="n">
        <v>12581</v>
      </c>
    </row>
    <row r="15" spans="1:3">
      <c r="A15" s="4" t="s">
        <v>42</v>
      </c>
      <c r="B15" s="5" t="n">
        <v>0</v>
      </c>
      <c r="C15" s="5" t="n">
        <v>160</v>
      </c>
    </row>
    <row r="16" spans="1:3">
      <c r="A16" s="4" t="s">
        <v>43</v>
      </c>
      <c r="B16" s="5" t="n">
        <v>30612</v>
      </c>
      <c r="C16" s="5" t="n">
        <v>28975</v>
      </c>
    </row>
    <row r="17" spans="1:3">
      <c r="A17" s="4" t="s">
        <v>44</v>
      </c>
      <c r="B17" s="5" t="n">
        <v>5156</v>
      </c>
      <c r="C17" s="5" t="n">
        <v>5208</v>
      </c>
    </row>
    <row r="18" spans="1:3">
      <c r="A18" s="4" t="s">
        <v>45</v>
      </c>
      <c r="B18" s="5" t="n">
        <v>2544</v>
      </c>
      <c r="C18" s="5" t="n">
        <v>2544</v>
      </c>
    </row>
    <row r="19" spans="1:3">
      <c r="A19" s="4" t="s">
        <v>46</v>
      </c>
      <c r="B19" s="5" t="n">
        <v>312914</v>
      </c>
      <c r="C19" s="5" t="n">
        <v>318600</v>
      </c>
    </row>
    <row r="20" spans="1:3">
      <c r="A20" s="3" t="s">
        <v>47</v>
      </c>
    </row>
    <row r="21" spans="1:3">
      <c r="A21" s="4" t="s">
        <v>48</v>
      </c>
      <c r="B21" s="5" t="n">
        <v>76099</v>
      </c>
      <c r="C21" s="5" t="n">
        <v>74843</v>
      </c>
    </row>
    <row r="22" spans="1:3">
      <c r="A22" s="4" t="s">
        <v>49</v>
      </c>
      <c r="B22" s="5" t="n">
        <v>16895</v>
      </c>
      <c r="C22" s="5" t="n">
        <v>23208</v>
      </c>
    </row>
    <row r="23" spans="1:3">
      <c r="A23" s="4" t="s">
        <v>50</v>
      </c>
      <c r="B23" s="5" t="n">
        <v>63760</v>
      </c>
      <c r="C23" s="5" t="n">
        <v>62562</v>
      </c>
    </row>
    <row r="24" spans="1:3">
      <c r="A24" s="4" t="s">
        <v>51</v>
      </c>
      <c r="B24" s="5" t="n">
        <v>1649</v>
      </c>
      <c r="C24" s="5" t="n">
        <v>2066</v>
      </c>
    </row>
    <row r="25" spans="1:3">
      <c r="A25" s="4" t="s">
        <v>52</v>
      </c>
      <c r="B25" s="5" t="n">
        <v>158403</v>
      </c>
      <c r="C25" s="5" t="n">
        <v>162679</v>
      </c>
    </row>
    <row r="26" spans="1:3">
      <c r="A26" s="4" t="s">
        <v>53</v>
      </c>
      <c r="B26" s="5" t="n">
        <v>12903</v>
      </c>
      <c r="C26" s="5" t="n">
        <v>16677</v>
      </c>
    </row>
    <row r="27" spans="1:3">
      <c r="A27" s="4" t="s">
        <v>42</v>
      </c>
      <c r="B27" s="5" t="n">
        <v>889</v>
      </c>
      <c r="C27" s="5" t="n">
        <v>0</v>
      </c>
    </row>
    <row r="28" spans="1:3">
      <c r="A28" s="4" t="s">
        <v>54</v>
      </c>
      <c r="B28" s="5" t="n">
        <v>33738</v>
      </c>
      <c r="C28" s="5" t="n">
        <v>33738</v>
      </c>
    </row>
    <row r="29" spans="1:3">
      <c r="A29" s="4" t="s">
        <v>55</v>
      </c>
      <c r="B29" s="5" t="n">
        <v>205933</v>
      </c>
      <c r="C29" s="5" t="n">
        <v>213094</v>
      </c>
    </row>
    <row r="30" spans="1:3">
      <c r="A30" s="4" t="s">
        <v>56</v>
      </c>
      <c r="B30" s="4" t="s">
        <v>57</v>
      </c>
      <c r="C30" s="4" t="s">
        <v>57</v>
      </c>
    </row>
    <row r="31" spans="1:3">
      <c r="A31" s="3" t="s">
        <v>58</v>
      </c>
    </row>
    <row r="32" spans="1:3">
      <c r="A32" s="4" t="s">
        <v>59</v>
      </c>
      <c r="B32" s="5" t="n">
        <v>55</v>
      </c>
      <c r="C32" s="5" t="n">
        <v>55</v>
      </c>
    </row>
    <row r="33" spans="1:3">
      <c r="A33" s="4" t="s">
        <v>60</v>
      </c>
      <c r="B33" s="5" t="n">
        <v>22401</v>
      </c>
      <c r="C33" s="5" t="n">
        <v>22401</v>
      </c>
    </row>
    <row r="34" spans="1:3">
      <c r="A34" s="4" t="s">
        <v>61</v>
      </c>
      <c r="B34" s="5" t="n">
        <v>57119</v>
      </c>
      <c r="C34" s="5" t="n">
        <v>57114</v>
      </c>
    </row>
    <row r="35" spans="1:3">
      <c r="A35" s="4" t="s">
        <v>62</v>
      </c>
      <c r="B35" s="5" t="n">
        <v>26544</v>
      </c>
      <c r="C35" s="5" t="n">
        <v>27272</v>
      </c>
    </row>
    <row r="36" spans="1:3">
      <c r="A36" s="4" t="s">
        <v>63</v>
      </c>
      <c r="B36" s="5" t="n">
        <v>8014</v>
      </c>
      <c r="C36" s="5" t="n">
        <v>5830</v>
      </c>
    </row>
    <row r="37" spans="1:3">
      <c r="A37" s="4" t="s">
        <v>64</v>
      </c>
      <c r="B37" s="5" t="n">
        <v>-312</v>
      </c>
      <c r="C37" s="5" t="n">
        <v>-428</v>
      </c>
    </row>
    <row r="38" spans="1:3">
      <c r="A38" s="4" t="s">
        <v>65</v>
      </c>
      <c r="B38" s="5" t="n">
        <v>-6840</v>
      </c>
      <c r="C38" s="5" t="n">
        <v>-6738</v>
      </c>
    </row>
    <row r="39" spans="1:3">
      <c r="A39" s="4" t="s">
        <v>66</v>
      </c>
      <c r="B39" s="5" t="n">
        <v>106981</v>
      </c>
      <c r="C39" s="5" t="n">
        <v>105506</v>
      </c>
    </row>
    <row r="40" spans="1:3">
      <c r="A40" s="4" t="s">
        <v>67</v>
      </c>
      <c r="B40" s="7" t="n">
        <v>312914</v>
      </c>
      <c r="C40" s="7" t="n">
        <v>318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row r="5" spans="1:2">
      <c r="A5" s="4" t="s">
        <v>224</v>
      </c>
    </row>
    <row r="6" spans="1:2">
      <c r="A6" s="3" t="s">
        <v>175</v>
      </c>
    </row>
    <row r="7" spans="1:2">
      <c r="A7" s="4" t="s">
        <v>225</v>
      </c>
      <c r="B7" s="4" t="s">
        <v>226</v>
      </c>
    </row>
    <row r="8" spans="1:2">
      <c r="A8" s="4" t="s">
        <v>227</v>
      </c>
    </row>
    <row r="9" spans="1:2">
      <c r="A9" s="3" t="s">
        <v>175</v>
      </c>
    </row>
    <row r="10" spans="1:2">
      <c r="A10" s="4" t="s">
        <v>225</v>
      </c>
      <c r="B10" s="4" t="s">
        <v>228</v>
      </c>
    </row>
    <row r="11" spans="1:2">
      <c r="A11" s="4" t="s">
        <v>229</v>
      </c>
    </row>
    <row r="12" spans="1:2">
      <c r="A12" s="3" t="s">
        <v>175</v>
      </c>
    </row>
    <row r="13" spans="1:2">
      <c r="A13" s="4" t="s">
        <v>225</v>
      </c>
      <c r="B13"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1</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248</v>
      </c>
      <c r="B1" s="2" t="s">
        <v>1</v>
      </c>
    </row>
    <row r="2" spans="1:2">
      <c r="B2" s="2" t="s">
        <v>249</v>
      </c>
    </row>
    <row r="3" spans="1:2">
      <c r="A3" s="3" t="s">
        <v>163</v>
      </c>
    </row>
    <row r="4" spans="1:2">
      <c r="A4" s="4" t="s">
        <v>250</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3" t="s">
        <v>31</v>
      </c>
    </row>
    <row r="3" spans="1:3">
      <c r="A3" s="4" t="s">
        <v>69</v>
      </c>
      <c r="B3" s="7" t="n">
        <v>207660</v>
      </c>
      <c r="C3" s="7" t="n">
        <v>210505</v>
      </c>
    </row>
    <row r="4" spans="1:3">
      <c r="A4" s="4" t="s">
        <v>70</v>
      </c>
      <c r="B4" s="5" t="n">
        <v>11453</v>
      </c>
      <c r="C4" s="5" t="n">
        <v>11453</v>
      </c>
    </row>
    <row r="5" spans="1:3">
      <c r="A5" s="4" t="s">
        <v>71</v>
      </c>
      <c r="B5" s="5" t="n">
        <v>9542</v>
      </c>
      <c r="C5" s="5" t="n">
        <v>9709</v>
      </c>
    </row>
    <row r="6" spans="1:3">
      <c r="A6" s="3" t="s">
        <v>39</v>
      </c>
    </row>
    <row r="7" spans="1:3">
      <c r="A7" s="4" t="s">
        <v>72</v>
      </c>
      <c r="B7" s="7" t="n">
        <v>260</v>
      </c>
      <c r="C7" s="7" t="n">
        <v>280</v>
      </c>
    </row>
    <row r="8" spans="1:3">
      <c r="A8" s="3" t="s">
        <v>58</v>
      </c>
    </row>
    <row r="9" spans="1:3">
      <c r="A9" s="4" t="s">
        <v>73</v>
      </c>
      <c r="B9" s="7" t="n">
        <v>1</v>
      </c>
      <c r="C9" s="7" t="n">
        <v>1</v>
      </c>
    </row>
    <row r="10" spans="1:3">
      <c r="A10" s="4" t="s">
        <v>74</v>
      </c>
      <c r="B10" s="5" t="n">
        <v>4000000</v>
      </c>
      <c r="C10" s="5" t="n">
        <v>4000000</v>
      </c>
    </row>
    <row r="11" spans="1:3">
      <c r="A11" s="4" t="s">
        <v>75</v>
      </c>
      <c r="B11" s="5" t="n">
        <v>55000</v>
      </c>
      <c r="C11" s="5" t="n">
        <v>55000</v>
      </c>
    </row>
    <row r="12" spans="1:3">
      <c r="A12" s="4" t="s">
        <v>76</v>
      </c>
      <c r="B12" s="5" t="n">
        <v>55000</v>
      </c>
      <c r="C12" s="5" t="n">
        <v>55000</v>
      </c>
    </row>
    <row r="13" spans="1:3">
      <c r="A13" s="4" t="s">
        <v>77</v>
      </c>
      <c r="B13" s="7" t="n">
        <v>5500</v>
      </c>
      <c r="C13" s="7" t="n">
        <v>5500</v>
      </c>
    </row>
    <row r="14" spans="1:3">
      <c r="A14" s="4" t="s">
        <v>78</v>
      </c>
      <c r="B14" s="7" t="n">
        <v>1</v>
      </c>
      <c r="C14" s="7" t="n">
        <v>1</v>
      </c>
    </row>
    <row r="15" spans="1:3">
      <c r="A15" s="4" t="s">
        <v>79</v>
      </c>
      <c r="B15" s="5" t="n">
        <v>50000000</v>
      </c>
      <c r="C15" s="5" t="n">
        <v>50000000</v>
      </c>
    </row>
    <row r="16" spans="1:3">
      <c r="A16" s="4" t="s">
        <v>80</v>
      </c>
      <c r="B16" s="5" t="n">
        <v>22400894</v>
      </c>
      <c r="C16" s="5" t="n">
        <v>22400894</v>
      </c>
    </row>
    <row r="17" spans="1:3">
      <c r="A17" s="4" t="s">
        <v>81</v>
      </c>
      <c r="B17" s="5" t="n">
        <v>20422071</v>
      </c>
      <c r="C17" s="5" t="n">
        <v>20446705</v>
      </c>
    </row>
    <row r="18" spans="1:3">
      <c r="A18" s="4" t="s">
        <v>82</v>
      </c>
      <c r="B18" s="5" t="n">
        <v>1978823</v>
      </c>
      <c r="C18" s="5" t="n">
        <v>1954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51</v>
      </c>
      <c r="B1" s="2" t="s">
        <v>1</v>
      </c>
    </row>
    <row r="2" spans="1:3">
      <c r="B2" s="2" t="s">
        <v>252</v>
      </c>
      <c r="C2" s="2" t="s">
        <v>253</v>
      </c>
    </row>
    <row r="3" spans="1:3">
      <c r="A3" s="3" t="s">
        <v>254</v>
      </c>
    </row>
    <row r="4" spans="1:3">
      <c r="A4" s="4" t="s">
        <v>255</v>
      </c>
      <c r="B4" s="7" t="n">
        <v>208041</v>
      </c>
      <c r="C4" s="7" t="n">
        <v>210670</v>
      </c>
    </row>
    <row r="5" spans="1:3">
      <c r="A5" s="4" t="s">
        <v>256</v>
      </c>
      <c r="B5" s="5" t="n">
        <v>5591</v>
      </c>
      <c r="C5" s="5" t="n">
        <v>5706</v>
      </c>
    </row>
    <row r="6" spans="1:3">
      <c r="A6" s="4" t="s">
        <v>257</v>
      </c>
      <c r="B6" s="5" t="n">
        <v>5210</v>
      </c>
      <c r="C6" s="5" t="n">
        <v>5541</v>
      </c>
    </row>
    <row r="7" spans="1:3">
      <c r="A7" s="4" t="s">
        <v>258</v>
      </c>
      <c r="B7" s="5" t="n">
        <v>207660</v>
      </c>
      <c r="C7" s="5" t="n">
        <v>210505</v>
      </c>
    </row>
    <row r="8" spans="1:3">
      <c r="A8" s="4" t="s">
        <v>255</v>
      </c>
      <c r="B8" s="5" t="n">
        <v>23401</v>
      </c>
      <c r="C8" s="5" t="n">
        <v>20257</v>
      </c>
    </row>
    <row r="9" spans="1:3">
      <c r="A9" s="4" t="s">
        <v>256</v>
      </c>
      <c r="B9" s="5" t="n">
        <v>11948</v>
      </c>
      <c r="C9" s="5" t="n">
        <v>8804</v>
      </c>
    </row>
    <row r="10" spans="1:3">
      <c r="A10" s="4" t="s">
        <v>257</v>
      </c>
      <c r="B10" s="5" t="n">
        <v>0</v>
      </c>
      <c r="C10" s="5" t="n">
        <v>0</v>
      </c>
    </row>
    <row r="11" spans="1:3">
      <c r="A11" s="4" t="s">
        <v>258</v>
      </c>
      <c r="B11" s="5" t="n">
        <v>11453</v>
      </c>
      <c r="C11" s="5" t="n">
        <v>11453</v>
      </c>
    </row>
    <row r="12" spans="1:3">
      <c r="A12" s="4" t="s">
        <v>259</v>
      </c>
      <c r="B12" s="5" t="n">
        <v>9542</v>
      </c>
      <c r="C12" s="5" t="n">
        <v>9709</v>
      </c>
    </row>
    <row r="13" spans="1:3">
      <c r="A13" s="4" t="s">
        <v>260</v>
      </c>
      <c r="B13" s="5" t="n">
        <v>9542</v>
      </c>
      <c r="C13" s="5" t="n">
        <v>9709</v>
      </c>
    </row>
    <row r="14" spans="1:3">
      <c r="A14" s="4" t="s">
        <v>35</v>
      </c>
      <c r="B14" s="5" t="n">
        <v>2181</v>
      </c>
      <c r="C14" s="5" t="n">
        <v>2265</v>
      </c>
    </row>
    <row r="15" spans="1:3">
      <c r="A15" s="4" t="s">
        <v>261</v>
      </c>
      <c r="B15" s="5" t="n">
        <v>2181</v>
      </c>
      <c r="C15" s="5" t="n">
        <v>2265</v>
      </c>
    </row>
    <row r="16" spans="1:3">
      <c r="A16" s="4" t="s">
        <v>36</v>
      </c>
      <c r="B16" s="5" t="n">
        <v>38</v>
      </c>
      <c r="C16" s="5" t="n">
        <v>38</v>
      </c>
    </row>
    <row r="17" spans="1:3">
      <c r="A17" s="4" t="s">
        <v>262</v>
      </c>
      <c r="B17" s="5" t="n">
        <v>38</v>
      </c>
      <c r="C17" s="5" t="n">
        <v>38</v>
      </c>
    </row>
    <row r="18" spans="1:3">
      <c r="A18" s="4" t="s">
        <v>37</v>
      </c>
      <c r="B18" s="5" t="n">
        <v>1238</v>
      </c>
      <c r="C18" s="5" t="n">
        <v>1238</v>
      </c>
    </row>
    <row r="19" spans="1:3">
      <c r="A19" s="4" t="s">
        <v>263</v>
      </c>
      <c r="B19" s="5" t="n">
        <v>1238</v>
      </c>
      <c r="C19" s="5" t="n">
        <v>1238</v>
      </c>
    </row>
    <row r="20" spans="1:3">
      <c r="A20" s="4" t="s">
        <v>38</v>
      </c>
      <c r="B20" s="5" t="n">
        <v>244441</v>
      </c>
      <c r="C20" s="5" t="n">
        <v>244177</v>
      </c>
    </row>
    <row r="21" spans="1:3">
      <c r="A21" s="4" t="s">
        <v>264</v>
      </c>
      <c r="B21" s="5" t="n">
        <v>17539</v>
      </c>
      <c r="C21" s="5" t="n">
        <v>14510</v>
      </c>
    </row>
    <row r="22" spans="1:3">
      <c r="A22" s="4" t="s">
        <v>265</v>
      </c>
      <c r="B22" s="5" t="n">
        <v>5210</v>
      </c>
      <c r="C22" s="5" t="n">
        <v>5541</v>
      </c>
    </row>
    <row r="23" spans="1:3">
      <c r="A23" s="4" t="s">
        <v>266</v>
      </c>
      <c r="B23" s="5" t="n">
        <v>232112</v>
      </c>
      <c r="C23" s="5" t="n">
        <v>235208</v>
      </c>
    </row>
    <row r="24" spans="1:3">
      <c r="A24" s="4" t="s">
        <v>267</v>
      </c>
      <c r="B24" s="7" t="n">
        <v>11020</v>
      </c>
      <c r="C24" s="5" t="n">
        <v>11435</v>
      </c>
    </row>
    <row r="25" spans="1:3">
      <c r="A25" s="4" t="s">
        <v>268</v>
      </c>
      <c r="B25" s="5" t="n">
        <v>71</v>
      </c>
    </row>
    <row r="26" spans="1:3">
      <c r="A26" s="4" t="s">
        <v>269</v>
      </c>
    </row>
    <row r="27" spans="1:3">
      <c r="A27" s="3" t="s">
        <v>254</v>
      </c>
    </row>
    <row r="28" spans="1:3">
      <c r="A28" s="4" t="s">
        <v>257</v>
      </c>
      <c r="B28" s="7" t="n">
        <v>1246</v>
      </c>
    </row>
    <row r="29" spans="1:3">
      <c r="A29" s="4" t="s">
        <v>270</v>
      </c>
      <c r="B29" s="5" t="n">
        <v>8</v>
      </c>
    </row>
    <row r="30" spans="1:3">
      <c r="A30" s="4" t="s">
        <v>271</v>
      </c>
    </row>
    <row r="31" spans="1:3">
      <c r="A31" s="3" t="s">
        <v>254</v>
      </c>
    </row>
    <row r="32" spans="1:3">
      <c r="A32" s="4" t="s">
        <v>255</v>
      </c>
      <c r="B32" s="7" t="n">
        <v>29469</v>
      </c>
      <c r="C32" s="5" t="n">
        <v>31102</v>
      </c>
    </row>
    <row r="33" spans="1:3">
      <c r="A33" s="4" t="s">
        <v>256</v>
      </c>
      <c r="B33" s="5" t="n">
        <v>194</v>
      </c>
      <c r="C33" s="5" t="n">
        <v>197</v>
      </c>
    </row>
    <row r="34" spans="1:3">
      <c r="A34" s="4" t="s">
        <v>257</v>
      </c>
      <c r="B34" s="5" t="n">
        <v>513</v>
      </c>
      <c r="C34" s="5" t="n">
        <v>553</v>
      </c>
    </row>
    <row r="35" spans="1:3">
      <c r="A35" s="4" t="s">
        <v>258</v>
      </c>
      <c r="B35" s="5" t="n">
        <v>29788</v>
      </c>
      <c r="C35" s="5" t="n">
        <v>31458</v>
      </c>
    </row>
    <row r="36" spans="1:3">
      <c r="A36" s="4" t="s">
        <v>272</v>
      </c>
    </row>
    <row r="37" spans="1:3">
      <c r="A37" s="3" t="s">
        <v>254</v>
      </c>
    </row>
    <row r="38" spans="1:3">
      <c r="A38" s="4" t="s">
        <v>255</v>
      </c>
      <c r="B38" s="5" t="n">
        <v>17690</v>
      </c>
      <c r="C38" s="5" t="n">
        <v>17572</v>
      </c>
    </row>
    <row r="39" spans="1:3">
      <c r="A39" s="4" t="s">
        <v>256</v>
      </c>
      <c r="B39" s="5" t="n">
        <v>624</v>
      </c>
      <c r="C39" s="5" t="n">
        <v>625</v>
      </c>
    </row>
    <row r="40" spans="1:3">
      <c r="A40" s="4" t="s">
        <v>257</v>
      </c>
      <c r="B40" s="5" t="n">
        <v>184</v>
      </c>
      <c r="C40" s="5" t="n">
        <v>308</v>
      </c>
    </row>
    <row r="41" spans="1:3">
      <c r="A41" s="4" t="s">
        <v>258</v>
      </c>
      <c r="B41" s="5" t="n">
        <v>17250</v>
      </c>
      <c r="C41" s="5" t="n">
        <v>17255</v>
      </c>
    </row>
    <row r="42" spans="1:3">
      <c r="A42" s="4" t="s">
        <v>273</v>
      </c>
    </row>
    <row r="43" spans="1:3">
      <c r="A43" s="3" t="s">
        <v>254</v>
      </c>
    </row>
    <row r="44" spans="1:3">
      <c r="A44" s="4" t="s">
        <v>255</v>
      </c>
      <c r="B44" s="5" t="n">
        <v>160690</v>
      </c>
      <c r="C44" s="5" t="n">
        <v>161804</v>
      </c>
    </row>
    <row r="45" spans="1:3">
      <c r="A45" s="4" t="s">
        <v>256</v>
      </c>
      <c r="B45" s="5" t="n">
        <v>4773</v>
      </c>
      <c r="C45" s="5" t="n">
        <v>4884</v>
      </c>
    </row>
    <row r="46" spans="1:3">
      <c r="A46" s="4" t="s">
        <v>257</v>
      </c>
      <c r="B46" s="5" t="n">
        <v>4513</v>
      </c>
      <c r="C46" s="5" t="n">
        <v>4680</v>
      </c>
    </row>
    <row r="47" spans="1:3">
      <c r="A47" s="4" t="s">
        <v>258</v>
      </c>
      <c r="B47" s="5" t="n">
        <v>160430</v>
      </c>
      <c r="C47" s="5" t="n">
        <v>161600</v>
      </c>
    </row>
    <row r="48" spans="1:3">
      <c r="A48" s="4" t="s">
        <v>274</v>
      </c>
    </row>
    <row r="49" spans="1:3">
      <c r="A49" s="3" t="s">
        <v>254</v>
      </c>
    </row>
    <row r="50" spans="1:3">
      <c r="A50" s="4" t="s">
        <v>255</v>
      </c>
      <c r="B50" s="5" t="n">
        <v>18065</v>
      </c>
      <c r="C50" s="5" t="n">
        <v>18034</v>
      </c>
    </row>
    <row r="51" spans="1:3">
      <c r="A51" s="4" t="s">
        <v>256</v>
      </c>
      <c r="B51" s="5" t="n">
        <v>1476</v>
      </c>
      <c r="C51" s="5" t="n">
        <v>1462</v>
      </c>
    </row>
    <row r="52" spans="1:3">
      <c r="A52" s="4" t="s">
        <v>257</v>
      </c>
      <c r="B52" s="5" t="n">
        <v>69</v>
      </c>
      <c r="C52" s="5" t="n">
        <v>88</v>
      </c>
    </row>
    <row r="53" spans="1:3">
      <c r="A53" s="4" t="s">
        <v>258</v>
      </c>
      <c r="B53" s="5" t="n">
        <v>16658</v>
      </c>
      <c r="C53" s="5" t="n">
        <v>16660</v>
      </c>
    </row>
    <row r="54" spans="1:3">
      <c r="A54" s="4" t="s">
        <v>275</v>
      </c>
    </row>
    <row r="55" spans="1:3">
      <c r="A55" s="3" t="s">
        <v>254</v>
      </c>
    </row>
    <row r="56" spans="1:3">
      <c r="A56" s="4" t="s">
        <v>255</v>
      </c>
      <c r="B56" s="5" t="n">
        <v>52480</v>
      </c>
      <c r="C56" s="5" t="n">
        <v>57282</v>
      </c>
    </row>
    <row r="57" spans="1:3">
      <c r="A57" s="4" t="s">
        <v>256</v>
      </c>
      <c r="B57" s="5" t="n">
        <v>2097</v>
      </c>
      <c r="C57" s="5" t="n">
        <v>1880</v>
      </c>
    </row>
    <row r="58" spans="1:3">
      <c r="A58" s="4" t="s">
        <v>257</v>
      </c>
      <c r="B58" s="5" t="n">
        <v>765</v>
      </c>
      <c r="C58" s="5" t="n">
        <v>911</v>
      </c>
    </row>
    <row r="59" spans="1:3">
      <c r="A59" s="4" t="s">
        <v>258</v>
      </c>
      <c r="B59" s="5" t="n">
        <v>51148</v>
      </c>
      <c r="C59" s="5" t="n">
        <v>56313</v>
      </c>
    </row>
    <row r="60" spans="1:3">
      <c r="A60" s="4" t="s">
        <v>276</v>
      </c>
    </row>
    <row r="61" spans="1:3">
      <c r="A61" s="3" t="s">
        <v>254</v>
      </c>
    </row>
    <row r="62" spans="1:3">
      <c r="A62" s="4" t="s">
        <v>255</v>
      </c>
      <c r="B62" s="5" t="n">
        <v>48320</v>
      </c>
      <c r="C62" s="5" t="n">
        <v>57419</v>
      </c>
    </row>
    <row r="63" spans="1:3">
      <c r="A63" s="4" t="s">
        <v>256</v>
      </c>
      <c r="B63" s="5" t="n">
        <v>852</v>
      </c>
      <c r="C63" s="5" t="n">
        <v>1071</v>
      </c>
    </row>
    <row r="64" spans="1:3">
      <c r="A64" s="4" t="s">
        <v>257</v>
      </c>
      <c r="B64" s="5" t="n">
        <v>2120</v>
      </c>
      <c r="C64" s="5" t="n">
        <v>2337</v>
      </c>
    </row>
    <row r="65" spans="1:3">
      <c r="A65" s="4" t="s">
        <v>258</v>
      </c>
      <c r="B65" s="5" t="n">
        <v>49588</v>
      </c>
      <c r="C65" s="5" t="n">
        <v>58685</v>
      </c>
    </row>
    <row r="66" spans="1:3">
      <c r="A66" s="4" t="s">
        <v>277</v>
      </c>
    </row>
    <row r="67" spans="1:3">
      <c r="A67" s="3" t="s">
        <v>254</v>
      </c>
    </row>
    <row r="68" spans="1:3">
      <c r="A68" s="4" t="s">
        <v>255</v>
      </c>
      <c r="B68" s="5" t="n">
        <v>41825</v>
      </c>
      <c r="C68" s="5" t="n">
        <v>29069</v>
      </c>
    </row>
    <row r="69" spans="1:3">
      <c r="A69" s="4" t="s">
        <v>256</v>
      </c>
      <c r="B69" s="5" t="n">
        <v>348</v>
      </c>
      <c r="C69" s="5" t="n">
        <v>471</v>
      </c>
    </row>
    <row r="70" spans="1:3">
      <c r="A70" s="4" t="s">
        <v>257</v>
      </c>
      <c r="B70" s="5" t="n">
        <v>1559</v>
      </c>
      <c r="C70" s="5" t="n">
        <v>1344</v>
      </c>
    </row>
    <row r="71" spans="1:3">
      <c r="A71" s="4" t="s">
        <v>258</v>
      </c>
      <c r="B71" s="5" t="n">
        <v>43036</v>
      </c>
      <c r="C71" s="5" t="n">
        <v>29942</v>
      </c>
    </row>
    <row r="72" spans="1:3">
      <c r="A72" s="4" t="s">
        <v>278</v>
      </c>
    </row>
    <row r="73" spans="1:3">
      <c r="A73" s="3" t="s">
        <v>254</v>
      </c>
    </row>
    <row r="74" spans="1:3">
      <c r="A74" s="4" t="s">
        <v>255</v>
      </c>
      <c r="B74" s="5" t="n">
        <v>192</v>
      </c>
      <c r="C74" s="5" t="n">
        <v>192</v>
      </c>
    </row>
    <row r="75" spans="1:3">
      <c r="A75" s="4" t="s">
        <v>256</v>
      </c>
      <c r="B75" s="5" t="n">
        <v>0</v>
      </c>
      <c r="C75" s="5" t="n">
        <v>0</v>
      </c>
    </row>
    <row r="76" spans="1:3">
      <c r="A76" s="4" t="s">
        <v>257</v>
      </c>
      <c r="B76" s="5" t="n">
        <v>0</v>
      </c>
      <c r="C76" s="5" t="n">
        <v>0</v>
      </c>
    </row>
    <row r="77" spans="1:3">
      <c r="A77" s="4" t="s">
        <v>258</v>
      </c>
      <c r="B77" s="5" t="n">
        <v>192</v>
      </c>
      <c r="C77" s="5" t="n">
        <v>192</v>
      </c>
    </row>
    <row r="78" spans="1:3">
      <c r="A78" s="4" t="s">
        <v>279</v>
      </c>
    </row>
    <row r="79" spans="1:3">
      <c r="A79" s="3" t="s">
        <v>254</v>
      </c>
    </row>
    <row r="80" spans="1:3">
      <c r="A80" s="4" t="s">
        <v>255</v>
      </c>
      <c r="B80" s="5" t="n">
        <v>192</v>
      </c>
      <c r="C80" s="5" t="n">
        <v>192</v>
      </c>
    </row>
    <row r="81" spans="1:3">
      <c r="A81" s="4" t="s">
        <v>256</v>
      </c>
      <c r="B81" s="5" t="n">
        <v>0</v>
      </c>
      <c r="C81" s="5" t="n">
        <v>0</v>
      </c>
    </row>
    <row r="82" spans="1:3">
      <c r="A82" s="4" t="s">
        <v>257</v>
      </c>
      <c r="B82" s="5" t="n">
        <v>0</v>
      </c>
      <c r="C82" s="5" t="n">
        <v>0</v>
      </c>
    </row>
    <row r="83" spans="1:3">
      <c r="A83" s="4" t="s">
        <v>258</v>
      </c>
      <c r="B83" s="5" t="n">
        <v>192</v>
      </c>
      <c r="C83" s="5" t="n">
        <v>192</v>
      </c>
    </row>
    <row r="84" spans="1:3">
      <c r="A84" s="4" t="s">
        <v>280</v>
      </c>
    </row>
    <row r="85" spans="1:3">
      <c r="A85" s="3" t="s">
        <v>254</v>
      </c>
    </row>
    <row r="86" spans="1:3">
      <c r="A86" s="4" t="s">
        <v>255</v>
      </c>
      <c r="B86" s="5" t="n">
        <v>1462</v>
      </c>
      <c r="C86" s="5" t="n">
        <v>1601</v>
      </c>
    </row>
    <row r="87" spans="1:3">
      <c r="A87" s="4" t="s">
        <v>256</v>
      </c>
      <c r="B87" s="5" t="n">
        <v>498</v>
      </c>
      <c r="C87" s="5" t="n">
        <v>637</v>
      </c>
    </row>
    <row r="88" spans="1:3">
      <c r="A88" s="4" t="s">
        <v>257</v>
      </c>
      <c r="B88" s="5" t="n">
        <v>0</v>
      </c>
      <c r="C88" s="5" t="n">
        <v>0</v>
      </c>
    </row>
    <row r="89" spans="1:3">
      <c r="A89" s="4" t="s">
        <v>258</v>
      </c>
      <c r="B89" s="5" t="n">
        <v>964</v>
      </c>
      <c r="C89" s="5" t="n">
        <v>964</v>
      </c>
    </row>
    <row r="90" spans="1:3">
      <c r="A90" s="4" t="s">
        <v>281</v>
      </c>
    </row>
    <row r="91" spans="1:3">
      <c r="A91" s="3" t="s">
        <v>254</v>
      </c>
    </row>
    <row r="92" spans="1:3">
      <c r="A92" s="4" t="s">
        <v>255</v>
      </c>
      <c r="B92" s="5" t="n">
        <v>5588</v>
      </c>
      <c r="C92" s="5" t="n">
        <v>5402</v>
      </c>
    </row>
    <row r="93" spans="1:3">
      <c r="A93" s="4" t="s">
        <v>256</v>
      </c>
      <c r="B93" s="5" t="n">
        <v>760</v>
      </c>
      <c r="C93" s="5" t="n">
        <v>574</v>
      </c>
    </row>
    <row r="94" spans="1:3">
      <c r="A94" s="4" t="s">
        <v>257</v>
      </c>
      <c r="B94" s="5" t="n">
        <v>0</v>
      </c>
      <c r="C94" s="5" t="n">
        <v>0</v>
      </c>
    </row>
    <row r="95" spans="1:3">
      <c r="A95" s="4" t="s">
        <v>258</v>
      </c>
      <c r="B95" s="5" t="n">
        <v>4828</v>
      </c>
      <c r="C95" s="5" t="n">
        <v>4828</v>
      </c>
    </row>
    <row r="96" spans="1:3">
      <c r="A96" s="4" t="s">
        <v>282</v>
      </c>
    </row>
    <row r="97" spans="1:3">
      <c r="A97" s="3" t="s">
        <v>254</v>
      </c>
    </row>
    <row r="98" spans="1:3">
      <c r="A98" s="4" t="s">
        <v>255</v>
      </c>
      <c r="B98" s="5" t="n">
        <v>250</v>
      </c>
      <c r="C98" s="5" t="n">
        <v>244</v>
      </c>
    </row>
    <row r="99" spans="1:3">
      <c r="A99" s="4" t="s">
        <v>256</v>
      </c>
      <c r="B99" s="5" t="n">
        <v>203</v>
      </c>
      <c r="C99" s="5" t="n">
        <v>197</v>
      </c>
    </row>
    <row r="100" spans="1:3">
      <c r="A100" s="4" t="s">
        <v>257</v>
      </c>
      <c r="B100" s="5" t="n">
        <v>0</v>
      </c>
      <c r="C100" s="5" t="n">
        <v>0</v>
      </c>
    </row>
    <row r="101" spans="1:3">
      <c r="A101" s="4" t="s">
        <v>258</v>
      </c>
      <c r="B101" s="5" t="n">
        <v>47</v>
      </c>
      <c r="C101" s="5" t="n">
        <v>47</v>
      </c>
    </row>
    <row r="102" spans="1:3">
      <c r="A102" s="4" t="s">
        <v>283</v>
      </c>
    </row>
    <row r="103" spans="1:3">
      <c r="A103" s="3" t="s">
        <v>254</v>
      </c>
    </row>
    <row r="104" spans="1:3">
      <c r="A104" s="4" t="s">
        <v>255</v>
      </c>
      <c r="B104" s="5" t="n">
        <v>16101</v>
      </c>
      <c r="C104" s="5" t="n">
        <v>13010</v>
      </c>
    </row>
    <row r="105" spans="1:3">
      <c r="A105" s="4" t="s">
        <v>256</v>
      </c>
      <c r="B105" s="5" t="n">
        <v>10487</v>
      </c>
      <c r="C105" s="5" t="n">
        <v>7396</v>
      </c>
    </row>
    <row r="106" spans="1:3">
      <c r="A106" s="4" t="s">
        <v>257</v>
      </c>
      <c r="B106" s="5" t="n">
        <v>0</v>
      </c>
      <c r="C106" s="5" t="n">
        <v>0</v>
      </c>
    </row>
    <row r="107" spans="1:3">
      <c r="A107" s="4" t="s">
        <v>258</v>
      </c>
      <c r="B107" s="7" t="n">
        <v>5614</v>
      </c>
      <c r="C107" s="7" t="n">
        <v>56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v>
      </c>
    </row>
    <row r="2" spans="1:3">
      <c r="A2" s="3" t="s">
        <v>285</v>
      </c>
    </row>
    <row r="3" spans="1:3">
      <c r="A3" s="4" t="s">
        <v>286</v>
      </c>
      <c r="B3" s="7" t="n">
        <v>2949</v>
      </c>
      <c r="C3" s="7" t="n">
        <v>2544</v>
      </c>
    </row>
    <row r="4" spans="1:3">
      <c r="A4" s="4" t="s">
        <v>287</v>
      </c>
      <c r="B4" s="5" t="n">
        <v>19725</v>
      </c>
      <c r="C4" s="5" t="n">
        <v>20278</v>
      </c>
    </row>
    <row r="5" spans="1:3">
      <c r="A5" s="4" t="s">
        <v>288</v>
      </c>
      <c r="B5" s="5" t="n">
        <v>101460</v>
      </c>
      <c r="C5" s="5" t="n">
        <v>90667</v>
      </c>
    </row>
    <row r="6" spans="1:3">
      <c r="A6" s="4" t="s">
        <v>289</v>
      </c>
      <c r="B6" s="5" t="n">
        <v>66449</v>
      </c>
      <c r="C6" s="5" t="n">
        <v>80099</v>
      </c>
    </row>
    <row r="7" spans="1:3">
      <c r="A7" s="4" t="s">
        <v>290</v>
      </c>
      <c r="B7" s="5" t="n">
        <v>17458</v>
      </c>
      <c r="C7" s="5" t="n">
        <v>17082</v>
      </c>
    </row>
    <row r="8" spans="1:3">
      <c r="A8" s="4" t="s">
        <v>291</v>
      </c>
      <c r="B8" s="5" t="n">
        <v>208041</v>
      </c>
      <c r="C8" s="5" t="n">
        <v>210670</v>
      </c>
    </row>
    <row r="9" spans="1:3">
      <c r="A9" s="3" t="s">
        <v>292</v>
      </c>
    </row>
    <row r="10" spans="1:3">
      <c r="A10" s="4" t="s">
        <v>286</v>
      </c>
      <c r="B10" s="5" t="n">
        <v>2908</v>
      </c>
      <c r="C10" s="5" t="n">
        <v>2507</v>
      </c>
    </row>
    <row r="11" spans="1:3">
      <c r="A11" s="4" t="s">
        <v>287</v>
      </c>
      <c r="B11" s="5" t="n">
        <v>19578</v>
      </c>
      <c r="C11" s="5" t="n">
        <v>20038</v>
      </c>
    </row>
    <row r="12" spans="1:3">
      <c r="A12" s="4" t="s">
        <v>288</v>
      </c>
      <c r="B12" s="5" t="n">
        <v>101247</v>
      </c>
      <c r="C12" s="5" t="n">
        <v>90926</v>
      </c>
    </row>
    <row r="13" spans="1:3">
      <c r="A13" s="4" t="s">
        <v>289</v>
      </c>
      <c r="B13" s="5" t="n">
        <v>66170</v>
      </c>
      <c r="C13" s="5" t="n">
        <v>79627</v>
      </c>
    </row>
    <row r="14" spans="1:3">
      <c r="A14" s="4" t="s">
        <v>290</v>
      </c>
      <c r="B14" s="5" t="n">
        <v>17757</v>
      </c>
      <c r="C14" s="5" t="n">
        <v>17407</v>
      </c>
    </row>
    <row r="15" spans="1:3">
      <c r="A15" s="4" t="s">
        <v>258</v>
      </c>
      <c r="B15" s="7" t="n">
        <v>207660</v>
      </c>
      <c r="C15" s="7" t="n">
        <v>2105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8</v>
      </c>
    </row>
    <row r="2" spans="1:3">
      <c r="A2" s="3" t="s">
        <v>294</v>
      </c>
    </row>
    <row r="3" spans="1:3">
      <c r="A3" s="4" t="s">
        <v>255</v>
      </c>
      <c r="B3" s="7" t="n">
        <v>208041</v>
      </c>
      <c r="C3" s="7" t="n">
        <v>210670</v>
      </c>
    </row>
    <row r="4" spans="1:3">
      <c r="A4" s="4" t="s">
        <v>258</v>
      </c>
      <c r="B4" s="5" t="n">
        <v>207660</v>
      </c>
      <c r="C4" s="5" t="n">
        <v>210505</v>
      </c>
    </row>
    <row r="5" spans="1:3">
      <c r="A5" s="4" t="s">
        <v>255</v>
      </c>
      <c r="B5" s="5" t="n">
        <v>244441</v>
      </c>
      <c r="C5" s="5" t="n">
        <v>244177</v>
      </c>
    </row>
    <row r="6" spans="1:3">
      <c r="A6" s="4" t="s">
        <v>258</v>
      </c>
      <c r="B6" s="5" t="n">
        <v>232112</v>
      </c>
      <c r="C6" s="5" t="n">
        <v>235208</v>
      </c>
    </row>
    <row r="7" spans="1:3">
      <c r="A7" s="4" t="s">
        <v>295</v>
      </c>
      <c r="B7" s="5" t="n">
        <v>12329</v>
      </c>
      <c r="C7" s="5" t="n">
        <v>8969</v>
      </c>
    </row>
    <row r="8" spans="1:3">
      <c r="A8" s="4" t="s">
        <v>296</v>
      </c>
    </row>
    <row r="9" spans="1:3">
      <c r="A9" s="3" t="s">
        <v>294</v>
      </c>
    </row>
    <row r="10" spans="1:3">
      <c r="A10" s="4" t="s">
        <v>255</v>
      </c>
      <c r="B10" s="5" t="n">
        <v>29469</v>
      </c>
      <c r="C10" s="5" t="n">
        <v>31102</v>
      </c>
    </row>
    <row r="11" spans="1:3">
      <c r="A11" s="4" t="s">
        <v>258</v>
      </c>
      <c r="B11" s="5" t="n">
        <v>29788</v>
      </c>
      <c r="C11" s="5" t="n">
        <v>31458</v>
      </c>
    </row>
    <row r="12" spans="1:3">
      <c r="A12" s="4" t="s">
        <v>295</v>
      </c>
      <c r="B12" s="5" t="n">
        <v>-319</v>
      </c>
      <c r="C12" s="5" t="n">
        <v>-356</v>
      </c>
    </row>
    <row r="13" spans="1:3">
      <c r="A13" s="4" t="s">
        <v>297</v>
      </c>
    </row>
    <row r="14" spans="1:3">
      <c r="A14" s="3" t="s">
        <v>294</v>
      </c>
    </row>
    <row r="15" spans="1:3">
      <c r="A15" s="4" t="s">
        <v>255</v>
      </c>
      <c r="B15" s="5" t="n">
        <v>17690</v>
      </c>
      <c r="C15" s="5" t="n">
        <v>17572</v>
      </c>
    </row>
    <row r="16" spans="1:3">
      <c r="A16" s="4" t="s">
        <v>258</v>
      </c>
      <c r="B16" s="5" t="n">
        <v>17250</v>
      </c>
      <c r="C16" s="5" t="n">
        <v>17255</v>
      </c>
    </row>
    <row r="17" spans="1:3">
      <c r="A17" s="4" t="s">
        <v>295</v>
      </c>
      <c r="B17" s="5" t="n">
        <v>440</v>
      </c>
      <c r="C17" s="5" t="n">
        <v>317</v>
      </c>
    </row>
    <row r="18" spans="1:3">
      <c r="A18" s="4" t="s">
        <v>298</v>
      </c>
    </row>
    <row r="19" spans="1:3">
      <c r="A19" s="3" t="s">
        <v>294</v>
      </c>
    </row>
    <row r="20" spans="1:3">
      <c r="A20" s="4" t="s">
        <v>255</v>
      </c>
      <c r="B20" s="5" t="n">
        <v>19527</v>
      </c>
      <c r="C20" s="5" t="n">
        <v>19635</v>
      </c>
    </row>
    <row r="21" spans="1:3">
      <c r="A21" s="4" t="s">
        <v>258</v>
      </c>
      <c r="B21" s="5" t="n">
        <v>17622</v>
      </c>
      <c r="C21" s="5" t="n">
        <v>17624</v>
      </c>
    </row>
    <row r="22" spans="1:3">
      <c r="A22" s="4" t="s">
        <v>295</v>
      </c>
      <c r="B22" s="5" t="n">
        <v>1905</v>
      </c>
      <c r="C22" s="5" t="n">
        <v>2011</v>
      </c>
    </row>
    <row r="23" spans="1:3">
      <c r="A23" s="4" t="s">
        <v>299</v>
      </c>
    </row>
    <row r="24" spans="1:3">
      <c r="A24" s="3" t="s">
        <v>294</v>
      </c>
    </row>
    <row r="25" spans="1:3">
      <c r="A25" s="4" t="s">
        <v>255</v>
      </c>
      <c r="B25" s="5" t="n">
        <v>58068</v>
      </c>
      <c r="C25" s="5" t="n">
        <v>62684</v>
      </c>
    </row>
    <row r="26" spans="1:3">
      <c r="A26" s="4" t="s">
        <v>258</v>
      </c>
      <c r="B26" s="5" t="n">
        <v>55976</v>
      </c>
      <c r="C26" s="5" t="n">
        <v>61141</v>
      </c>
    </row>
    <row r="27" spans="1:3">
      <c r="A27" s="4" t="s">
        <v>295</v>
      </c>
      <c r="B27" s="5" t="n">
        <v>2092</v>
      </c>
      <c r="C27" s="5" t="n">
        <v>1543</v>
      </c>
    </row>
    <row r="28" spans="1:3">
      <c r="A28" s="4" t="s">
        <v>300</v>
      </c>
    </row>
    <row r="29" spans="1:3">
      <c r="A29" s="3" t="s">
        <v>294</v>
      </c>
    </row>
    <row r="30" spans="1:3">
      <c r="A30" s="4" t="s">
        <v>255</v>
      </c>
      <c r="B30" s="5" t="n">
        <v>48570</v>
      </c>
      <c r="C30" s="5" t="n">
        <v>57663</v>
      </c>
    </row>
    <row r="31" spans="1:3">
      <c r="A31" s="4" t="s">
        <v>258</v>
      </c>
      <c r="B31" s="5" t="n">
        <v>49635</v>
      </c>
      <c r="C31" s="5" t="n">
        <v>58732</v>
      </c>
    </row>
    <row r="32" spans="1:3">
      <c r="A32" s="4" t="s">
        <v>295</v>
      </c>
      <c r="B32" s="5" t="n">
        <v>-1065</v>
      </c>
      <c r="C32" s="5" t="n">
        <v>-1069</v>
      </c>
    </row>
    <row r="33" spans="1:3">
      <c r="A33" s="4" t="s">
        <v>301</v>
      </c>
    </row>
    <row r="34" spans="1:3">
      <c r="A34" s="3" t="s">
        <v>294</v>
      </c>
    </row>
    <row r="35" spans="1:3">
      <c r="A35" s="4" t="s">
        <v>255</v>
      </c>
      <c r="B35" s="5" t="n">
        <v>58118</v>
      </c>
      <c r="C35" s="5" t="n">
        <v>42271</v>
      </c>
    </row>
    <row r="36" spans="1:3">
      <c r="A36" s="4" t="s">
        <v>258</v>
      </c>
      <c r="B36" s="5" t="n">
        <v>48842</v>
      </c>
      <c r="C36" s="5" t="n">
        <v>35748</v>
      </c>
    </row>
    <row r="37" spans="1:3">
      <c r="A37" s="4" t="s">
        <v>295</v>
      </c>
      <c r="B37" s="5" t="n">
        <v>9276</v>
      </c>
      <c r="C37" s="5" t="n">
        <v>6523</v>
      </c>
    </row>
    <row r="38" spans="1:3">
      <c r="A38" s="4" t="s">
        <v>302</v>
      </c>
    </row>
    <row r="39" spans="1:3">
      <c r="A39" s="3" t="s">
        <v>294</v>
      </c>
    </row>
    <row r="40" spans="1:3">
      <c r="A40" s="4" t="s">
        <v>255</v>
      </c>
      <c r="B40" s="5" t="n">
        <v>12999</v>
      </c>
      <c r="C40" s="5" t="n">
        <v>13250</v>
      </c>
    </row>
    <row r="41" spans="1:3">
      <c r="A41" s="4" t="s">
        <v>258</v>
      </c>
      <c r="B41" s="7" t="n">
        <v>12999</v>
      </c>
      <c r="C41" s="7" t="n">
        <v>13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8</v>
      </c>
    </row>
    <row r="2" spans="1:3">
      <c r="A2" s="3" t="s">
        <v>304</v>
      </c>
    </row>
    <row r="3" spans="1:3">
      <c r="A3" s="4" t="s">
        <v>305</v>
      </c>
      <c r="B3" s="7" t="n">
        <v>82616</v>
      </c>
      <c r="C3" s="7" t="n">
        <v>91645</v>
      </c>
    </row>
    <row r="4" spans="1:3">
      <c r="A4" s="4" t="s">
        <v>306</v>
      </c>
      <c r="B4" s="5" t="n">
        <v>20538</v>
      </c>
      <c r="C4" s="5" t="n">
        <v>20587</v>
      </c>
    </row>
    <row r="5" spans="1:3">
      <c r="A5" s="4" t="s">
        <v>123</v>
      </c>
      <c r="B5" s="5" t="n">
        <v>103154</v>
      </c>
      <c r="C5" s="5" t="n">
        <v>112232</v>
      </c>
    </row>
    <row r="6" spans="1:3">
      <c r="A6" s="3" t="s">
        <v>307</v>
      </c>
    </row>
    <row r="7" spans="1:3">
      <c r="A7" s="4" t="s">
        <v>305</v>
      </c>
      <c r="B7" s="5" t="n">
        <v>2679</v>
      </c>
      <c r="C7" s="5" t="n">
        <v>2985</v>
      </c>
    </row>
    <row r="8" spans="1:3">
      <c r="A8" s="4" t="s">
        <v>306</v>
      </c>
      <c r="B8" s="5" t="n">
        <v>2531</v>
      </c>
      <c r="C8" s="5" t="n">
        <v>2556</v>
      </c>
    </row>
    <row r="9" spans="1:3">
      <c r="A9" s="4" t="s">
        <v>123</v>
      </c>
      <c r="B9" s="5" t="n">
        <v>5210</v>
      </c>
      <c r="C9" s="5" t="n">
        <v>5541</v>
      </c>
    </row>
    <row r="10" spans="1:3">
      <c r="A10" s="4" t="s">
        <v>296</v>
      </c>
    </row>
    <row r="11" spans="1:3">
      <c r="A11" s="3" t="s">
        <v>304</v>
      </c>
    </row>
    <row r="12" spans="1:3">
      <c r="A12" s="4" t="s">
        <v>305</v>
      </c>
      <c r="B12" s="5" t="n">
        <v>20307</v>
      </c>
      <c r="C12" s="5" t="n">
        <v>23494</v>
      </c>
    </row>
    <row r="13" spans="1:3">
      <c r="A13" s="4" t="s">
        <v>306</v>
      </c>
      <c r="B13" s="5" t="n">
        <v>0</v>
      </c>
      <c r="C13" s="5" t="n">
        <v>0</v>
      </c>
    </row>
    <row r="14" spans="1:3">
      <c r="A14" s="4" t="s">
        <v>123</v>
      </c>
      <c r="B14" s="5" t="n">
        <v>20307</v>
      </c>
      <c r="C14" s="5" t="n">
        <v>23494</v>
      </c>
    </row>
    <row r="15" spans="1:3">
      <c r="A15" s="3" t="s">
        <v>307</v>
      </c>
    </row>
    <row r="16" spans="1:3">
      <c r="A16" s="4" t="s">
        <v>305</v>
      </c>
      <c r="B16" s="5" t="n">
        <v>513</v>
      </c>
      <c r="C16" s="5" t="n">
        <v>553</v>
      </c>
    </row>
    <row r="17" spans="1:3">
      <c r="A17" s="4" t="s">
        <v>306</v>
      </c>
      <c r="B17" s="5" t="n">
        <v>0</v>
      </c>
      <c r="C17" s="5" t="n">
        <v>0</v>
      </c>
    </row>
    <row r="18" spans="1:3">
      <c r="A18" s="4" t="s">
        <v>123</v>
      </c>
      <c r="B18" s="5" t="n">
        <v>513</v>
      </c>
      <c r="C18" s="5" t="n">
        <v>553</v>
      </c>
    </row>
    <row r="19" spans="1:3">
      <c r="A19" s="4" t="s">
        <v>297</v>
      </c>
    </row>
    <row r="20" spans="1:3">
      <c r="A20" s="3" t="s">
        <v>304</v>
      </c>
    </row>
    <row r="21" spans="1:3">
      <c r="A21" s="4" t="s">
        <v>305</v>
      </c>
      <c r="B21" s="5" t="n">
        <v>7869</v>
      </c>
      <c r="C21" s="5" t="n">
        <v>8747</v>
      </c>
    </row>
    <row r="22" spans="1:3">
      <c r="A22" s="4" t="s">
        <v>306</v>
      </c>
      <c r="B22" s="5" t="n">
        <v>0</v>
      </c>
      <c r="C22" s="5" t="n">
        <v>0</v>
      </c>
    </row>
    <row r="23" spans="1:3">
      <c r="A23" s="4" t="s">
        <v>123</v>
      </c>
      <c r="B23" s="5" t="n">
        <v>7869</v>
      </c>
      <c r="C23" s="5" t="n">
        <v>8747</v>
      </c>
    </row>
    <row r="24" spans="1:3">
      <c r="A24" s="3" t="s">
        <v>307</v>
      </c>
    </row>
    <row r="25" spans="1:3">
      <c r="A25" s="4" t="s">
        <v>305</v>
      </c>
      <c r="B25" s="5" t="n">
        <v>184</v>
      </c>
      <c r="C25" s="5" t="n">
        <v>308</v>
      </c>
    </row>
    <row r="26" spans="1:3">
      <c r="A26" s="4" t="s">
        <v>306</v>
      </c>
      <c r="B26" s="5" t="n">
        <v>0</v>
      </c>
      <c r="C26" s="5" t="n">
        <v>0</v>
      </c>
    </row>
    <row r="27" spans="1:3">
      <c r="A27" s="4" t="s">
        <v>123</v>
      </c>
      <c r="B27" s="5" t="n">
        <v>184</v>
      </c>
      <c r="C27" s="5" t="n">
        <v>308</v>
      </c>
    </row>
    <row r="28" spans="1:3">
      <c r="A28" s="4" t="s">
        <v>308</v>
      </c>
    </row>
    <row r="29" spans="1:3">
      <c r="A29" s="3" t="s">
        <v>304</v>
      </c>
    </row>
    <row r="30" spans="1:3">
      <c r="A30" s="4" t="s">
        <v>305</v>
      </c>
      <c r="B30" s="5" t="n">
        <v>54440</v>
      </c>
      <c r="C30" s="5" t="n">
        <v>59404</v>
      </c>
    </row>
    <row r="31" spans="1:3">
      <c r="A31" s="4" t="s">
        <v>306</v>
      </c>
      <c r="B31" s="5" t="n">
        <v>20538</v>
      </c>
      <c r="C31" s="5" t="n">
        <v>20587</v>
      </c>
    </row>
    <row r="32" spans="1:3">
      <c r="A32" s="4" t="s">
        <v>123</v>
      </c>
      <c r="B32" s="5" t="n">
        <v>74978</v>
      </c>
      <c r="C32" s="5" t="n">
        <v>79991</v>
      </c>
    </row>
    <row r="33" spans="1:3">
      <c r="A33" s="3" t="s">
        <v>307</v>
      </c>
    </row>
    <row r="34" spans="1:3">
      <c r="A34" s="4" t="s">
        <v>305</v>
      </c>
      <c r="B34" s="5" t="n">
        <v>1982</v>
      </c>
      <c r="C34" s="5" t="n">
        <v>2124</v>
      </c>
    </row>
    <row r="35" spans="1:3">
      <c r="A35" s="4" t="s">
        <v>306</v>
      </c>
      <c r="B35" s="5" t="n">
        <v>2531</v>
      </c>
      <c r="C35" s="5" t="n">
        <v>2556</v>
      </c>
    </row>
    <row r="36" spans="1:3">
      <c r="A36" s="4" t="s">
        <v>123</v>
      </c>
      <c r="B36" s="7" t="n">
        <v>4513</v>
      </c>
      <c r="C36" s="7" t="n">
        <v>46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309</v>
      </c>
      <c r="C1" s="2" t="s">
        <v>2</v>
      </c>
      <c r="D1" s="2" t="s">
        <v>28</v>
      </c>
    </row>
    <row r="2" spans="1:4">
      <c r="A2" s="3" t="s">
        <v>310</v>
      </c>
    </row>
    <row r="3" spans="1:4">
      <c r="A3" s="4" t="s">
        <v>311</v>
      </c>
      <c r="C3" s="7" t="n">
        <v>242120</v>
      </c>
      <c r="D3" s="7" t="n">
        <v>240738</v>
      </c>
    </row>
    <row r="4" spans="1:4">
      <c r="A4" s="4" t="s">
        <v>312</v>
      </c>
    </row>
    <row r="5" spans="1:4">
      <c r="A5" s="3" t="s">
        <v>310</v>
      </c>
    </row>
    <row r="6" spans="1:4">
      <c r="A6" s="4" t="s">
        <v>311</v>
      </c>
      <c r="C6" s="5" t="n">
        <v>208041</v>
      </c>
      <c r="D6" s="5" t="n">
        <v>210670</v>
      </c>
    </row>
    <row r="7" spans="1:4">
      <c r="A7" s="4" t="s">
        <v>313</v>
      </c>
    </row>
    <row r="8" spans="1:4">
      <c r="A8" s="3" t="s">
        <v>310</v>
      </c>
    </row>
    <row r="9" spans="1:4">
      <c r="A9" s="4" t="s">
        <v>311</v>
      </c>
      <c r="C9" s="5" t="n">
        <v>23401</v>
      </c>
      <c r="D9" s="5" t="n">
        <v>20257</v>
      </c>
    </row>
    <row r="10" spans="1:4">
      <c r="A10" s="4" t="s">
        <v>314</v>
      </c>
    </row>
    <row r="11" spans="1:4">
      <c r="A11" s="3" t="s">
        <v>310</v>
      </c>
    </row>
    <row r="12" spans="1:4">
      <c r="A12" s="4" t="s">
        <v>311</v>
      </c>
      <c r="C12" s="5" t="n">
        <v>10678</v>
      </c>
      <c r="D12" s="5" t="n">
        <v>9811</v>
      </c>
    </row>
    <row r="13" spans="1:4">
      <c r="A13" s="4" t="s">
        <v>315</v>
      </c>
    </row>
    <row r="14" spans="1:4">
      <c r="A14" s="3" t="s">
        <v>310</v>
      </c>
    </row>
    <row r="15" spans="1:4">
      <c r="A15" s="4" t="s">
        <v>311</v>
      </c>
      <c r="C15" s="5" t="n">
        <v>28792</v>
      </c>
      <c r="D15" s="5" t="n">
        <v>24964</v>
      </c>
    </row>
    <row r="16" spans="1:4">
      <c r="A16" s="4" t="s">
        <v>316</v>
      </c>
    </row>
    <row r="17" spans="1:4">
      <c r="A17" s="3" t="s">
        <v>310</v>
      </c>
    </row>
    <row r="18" spans="1:4">
      <c r="A18" s="4" t="s">
        <v>311</v>
      </c>
      <c r="C18" s="5" t="n">
        <v>0</v>
      </c>
      <c r="D18" s="5" t="n">
        <v>0</v>
      </c>
    </row>
    <row r="19" spans="1:4">
      <c r="A19" s="4" t="s">
        <v>317</v>
      </c>
    </row>
    <row r="20" spans="1:4">
      <c r="A20" s="3" t="s">
        <v>310</v>
      </c>
    </row>
    <row r="21" spans="1:4">
      <c r="A21" s="4" t="s">
        <v>311</v>
      </c>
      <c r="C21" s="5" t="n">
        <v>18114</v>
      </c>
      <c r="D21" s="5" t="n">
        <v>15153</v>
      </c>
    </row>
    <row r="22" spans="1:4">
      <c r="A22" s="4" t="s">
        <v>318</v>
      </c>
    </row>
    <row r="23" spans="1:4">
      <c r="A23" s="3" t="s">
        <v>310</v>
      </c>
    </row>
    <row r="24" spans="1:4">
      <c r="A24" s="4" t="s">
        <v>311</v>
      </c>
      <c r="C24" s="5" t="n">
        <v>10678</v>
      </c>
      <c r="D24" s="5" t="n">
        <v>9811</v>
      </c>
    </row>
    <row r="25" spans="1:4">
      <c r="A25" s="4" t="s">
        <v>319</v>
      </c>
    </row>
    <row r="26" spans="1:4">
      <c r="A26" s="3" t="s">
        <v>310</v>
      </c>
    </row>
    <row r="27" spans="1:4">
      <c r="A27" s="4" t="s">
        <v>311</v>
      </c>
      <c r="C27" s="5" t="n">
        <v>212026</v>
      </c>
      <c r="D27" s="5" t="n">
        <v>214510</v>
      </c>
    </row>
    <row r="28" spans="1:4">
      <c r="A28" s="4" t="s">
        <v>320</v>
      </c>
    </row>
    <row r="29" spans="1:4">
      <c r="A29" s="3" t="s">
        <v>310</v>
      </c>
    </row>
    <row r="30" spans="1:4">
      <c r="A30" s="4" t="s">
        <v>311</v>
      </c>
      <c r="C30" s="5" t="n">
        <v>206739</v>
      </c>
      <c r="D30" s="5" t="n">
        <v>209406</v>
      </c>
    </row>
    <row r="31" spans="1:4">
      <c r="A31" s="4" t="s">
        <v>321</v>
      </c>
    </row>
    <row r="32" spans="1:4">
      <c r="A32" s="3" t="s">
        <v>310</v>
      </c>
    </row>
    <row r="33" spans="1:4">
      <c r="A33" s="4" t="s">
        <v>311</v>
      </c>
      <c r="B33" s="4" t="s">
        <v>109</v>
      </c>
      <c r="C33" s="5" t="n">
        <v>5287</v>
      </c>
      <c r="D33" s="5" t="n">
        <v>5104</v>
      </c>
    </row>
    <row r="34" spans="1:4">
      <c r="A34" s="4" t="s">
        <v>322</v>
      </c>
    </row>
    <row r="35" spans="1:4">
      <c r="A35" s="3" t="s">
        <v>310</v>
      </c>
    </row>
    <row r="36" spans="1:4">
      <c r="A36" s="4" t="s">
        <v>311</v>
      </c>
      <c r="C36" s="5" t="n">
        <v>0</v>
      </c>
      <c r="D36" s="5" t="n">
        <v>0</v>
      </c>
    </row>
    <row r="37" spans="1:4">
      <c r="A37" s="4" t="s">
        <v>323</v>
      </c>
    </row>
    <row r="38" spans="1:4">
      <c r="A38" s="3" t="s">
        <v>310</v>
      </c>
    </row>
    <row r="39" spans="1:4">
      <c r="A39" s="4" t="s">
        <v>311</v>
      </c>
      <c r="C39" s="5" t="n">
        <v>1302</v>
      </c>
      <c r="D39" s="5" t="n">
        <v>1264</v>
      </c>
    </row>
    <row r="40" spans="1:4">
      <c r="A40" s="4" t="s">
        <v>324</v>
      </c>
    </row>
    <row r="41" spans="1:4">
      <c r="A41" s="3" t="s">
        <v>310</v>
      </c>
    </row>
    <row r="42" spans="1:4">
      <c r="A42" s="4" t="s">
        <v>311</v>
      </c>
      <c r="B42" s="4" t="s">
        <v>109</v>
      </c>
      <c r="C42" s="5" t="n">
        <v>1302</v>
      </c>
      <c r="D42" s="5" t="n">
        <v>1264</v>
      </c>
    </row>
    <row r="43" spans="1:4">
      <c r="A43" s="4" t="s">
        <v>325</v>
      </c>
    </row>
    <row r="44" spans="1:4">
      <c r="A44" s="3" t="s">
        <v>310</v>
      </c>
    </row>
    <row r="45" spans="1:4">
      <c r="A45" s="4" t="s">
        <v>311</v>
      </c>
      <c r="C45" s="5" t="n">
        <v>0</v>
      </c>
      <c r="D45" s="5" t="n">
        <v>0</v>
      </c>
    </row>
    <row r="46" spans="1:4">
      <c r="A46" s="4" t="s">
        <v>326</v>
      </c>
    </row>
    <row r="47" spans="1:4">
      <c r="A47" s="3" t="s">
        <v>310</v>
      </c>
    </row>
    <row r="48" spans="1:4">
      <c r="A48" s="4" t="s">
        <v>311</v>
      </c>
      <c r="C48" s="7" t="n">
        <v>0</v>
      </c>
      <c r="D48" s="7" t="n">
        <v>0</v>
      </c>
    </row>
    <row r="49" spans="1:4"/>
    <row r="50" spans="1:4">
      <c r="A50" s="4" t="s">
        <v>109</v>
      </c>
      <c r="B50" s="4" t="s">
        <v>327</v>
      </c>
    </row>
  </sheetData>
  <mergeCells count="3">
    <mergeCell ref="A1:B1"/>
    <mergeCell ref="A49:C49"/>
    <mergeCell ref="B50:C5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4</v>
      </c>
    </row>
    <row r="3" spans="1:3">
      <c r="A3" s="3" t="s">
        <v>329</v>
      </c>
    </row>
    <row r="4" spans="1:3">
      <c r="A4" s="4" t="s">
        <v>330</v>
      </c>
      <c r="B4" s="7" t="n">
        <v>1264</v>
      </c>
      <c r="C4" s="7" t="n">
        <v>2237</v>
      </c>
    </row>
    <row r="5" spans="1:3">
      <c r="A5" s="4" t="s">
        <v>331</v>
      </c>
      <c r="B5" s="5" t="n">
        <v>38</v>
      </c>
      <c r="C5" s="5" t="n">
        <v>63</v>
      </c>
    </row>
    <row r="6" spans="1:3">
      <c r="A6" s="4" t="s">
        <v>332</v>
      </c>
      <c r="B6" s="7" t="n">
        <v>1302</v>
      </c>
      <c r="C6" s="7" t="n">
        <v>2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4</v>
      </c>
    </row>
    <row r="3" spans="1:3">
      <c r="A3" s="3" t="s">
        <v>334</v>
      </c>
    </row>
    <row r="4" spans="1:3">
      <c r="A4" s="4" t="s">
        <v>335</v>
      </c>
      <c r="B4" s="7" t="n">
        <v>931</v>
      </c>
      <c r="C4" s="7" t="n">
        <v>822</v>
      </c>
    </row>
    <row r="5" spans="1:3">
      <c r="A5" s="4" t="s">
        <v>336</v>
      </c>
      <c r="B5" s="5" t="n">
        <v>-48</v>
      </c>
      <c r="C5" s="5" t="n">
        <v>-70</v>
      </c>
    </row>
    <row r="6" spans="1:3">
      <c r="A6" s="4" t="s">
        <v>88</v>
      </c>
      <c r="B6" s="7" t="n">
        <v>883</v>
      </c>
      <c r="C6" s="7" t="n">
        <v>7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37</v>
      </c>
      <c r="C1" s="2" t="s">
        <v>2</v>
      </c>
      <c r="D1" s="2" t="s">
        <v>28</v>
      </c>
    </row>
    <row r="2" spans="1:4">
      <c r="A2" s="4" t="s">
        <v>338</v>
      </c>
    </row>
    <row r="3" spans="1:4">
      <c r="A3" s="3" t="s">
        <v>339</v>
      </c>
    </row>
    <row r="4" spans="1:4">
      <c r="A4" s="4" t="s">
        <v>340</v>
      </c>
      <c r="B4" s="4" t="s">
        <v>109</v>
      </c>
      <c r="C4" s="7" t="n">
        <v>208041</v>
      </c>
      <c r="D4" s="7" t="n">
        <v>210670</v>
      </c>
    </row>
    <row r="5" spans="1:4">
      <c r="A5" s="4" t="s">
        <v>341</v>
      </c>
      <c r="B5" s="4" t="s">
        <v>109</v>
      </c>
      <c r="C5" s="5" t="n">
        <v>23401</v>
      </c>
      <c r="D5" s="5" t="n">
        <v>20257</v>
      </c>
    </row>
    <row r="6" spans="1:4">
      <c r="A6" s="4" t="s">
        <v>342</v>
      </c>
    </row>
    <row r="7" spans="1:4">
      <c r="A7" s="3" t="s">
        <v>339</v>
      </c>
    </row>
    <row r="8" spans="1:4">
      <c r="A8" s="4" t="s">
        <v>30</v>
      </c>
      <c r="C8" s="5" t="n">
        <v>10678</v>
      </c>
      <c r="D8" s="5" t="n">
        <v>13252</v>
      </c>
    </row>
    <row r="9" spans="1:4">
      <c r="A9" s="4" t="s">
        <v>343</v>
      </c>
    </row>
    <row r="10" spans="1:4">
      <c r="A10" s="3" t="s">
        <v>339</v>
      </c>
    </row>
    <row r="11" spans="1:4">
      <c r="A11" s="4" t="s">
        <v>35</v>
      </c>
      <c r="C11" s="5" t="n">
        <v>2181</v>
      </c>
      <c r="D11" s="5" t="n">
        <v>2265</v>
      </c>
    </row>
    <row r="12" spans="1:4">
      <c r="A12" s="4" t="s">
        <v>36</v>
      </c>
      <c r="C12" s="5" t="n">
        <v>38</v>
      </c>
      <c r="D12" s="5" t="n">
        <v>38</v>
      </c>
    </row>
    <row r="13" spans="1:4">
      <c r="A13" s="4" t="s">
        <v>37</v>
      </c>
      <c r="C13" s="5" t="n">
        <v>1238</v>
      </c>
      <c r="D13" s="5" t="n">
        <v>1238</v>
      </c>
    </row>
    <row r="14" spans="1:4">
      <c r="A14" s="3" t="s">
        <v>344</v>
      </c>
    </row>
    <row r="15" spans="1:4">
      <c r="A15" s="4" t="s">
        <v>345</v>
      </c>
      <c r="C15" s="5" t="n">
        <v>33738</v>
      </c>
      <c r="D15" s="5" t="n">
        <v>33738</v>
      </c>
    </row>
    <row r="16" spans="1:4">
      <c r="A16" s="4" t="s">
        <v>346</v>
      </c>
    </row>
    <row r="17" spans="1:4">
      <c r="A17" s="3" t="s">
        <v>339</v>
      </c>
    </row>
    <row r="18" spans="1:4">
      <c r="A18" s="4" t="s">
        <v>259</v>
      </c>
      <c r="C18" s="5" t="n">
        <v>9542</v>
      </c>
      <c r="D18" s="5" t="n">
        <v>9709</v>
      </c>
    </row>
    <row r="19" spans="1:4">
      <c r="A19" s="4" t="s">
        <v>347</v>
      </c>
    </row>
    <row r="20" spans="1:4">
      <c r="A20" s="3" t="s">
        <v>339</v>
      </c>
    </row>
    <row r="21" spans="1:4">
      <c r="A21" s="4" t="s">
        <v>340</v>
      </c>
      <c r="B21" s="4" t="s">
        <v>109</v>
      </c>
      <c r="C21" s="5" t="n">
        <v>208041</v>
      </c>
      <c r="D21" s="5" t="n">
        <v>210670</v>
      </c>
    </row>
    <row r="22" spans="1:4">
      <c r="A22" s="4" t="s">
        <v>341</v>
      </c>
      <c r="B22" s="4" t="s">
        <v>109</v>
      </c>
      <c r="C22" s="5" t="n">
        <v>23401</v>
      </c>
      <c r="D22" s="5" t="n">
        <v>20257</v>
      </c>
    </row>
    <row r="23" spans="1:4">
      <c r="A23" s="4" t="s">
        <v>348</v>
      </c>
    </row>
    <row r="24" spans="1:4">
      <c r="A24" s="3" t="s">
        <v>339</v>
      </c>
    </row>
    <row r="25" spans="1:4">
      <c r="A25" s="4" t="s">
        <v>30</v>
      </c>
      <c r="C25" s="5" t="n">
        <v>10678</v>
      </c>
      <c r="D25" s="5" t="n">
        <v>13252</v>
      </c>
    </row>
    <row r="26" spans="1:4">
      <c r="A26" s="4" t="s">
        <v>349</v>
      </c>
    </row>
    <row r="27" spans="1:4">
      <c r="A27" s="3" t="s">
        <v>339</v>
      </c>
    </row>
    <row r="28" spans="1:4">
      <c r="A28" s="4" t="s">
        <v>35</v>
      </c>
      <c r="C28" s="5" t="n">
        <v>2181</v>
      </c>
      <c r="D28" s="5" t="n">
        <v>2265</v>
      </c>
    </row>
    <row r="29" spans="1:4">
      <c r="A29" s="4" t="s">
        <v>36</v>
      </c>
      <c r="C29" s="5" t="n">
        <v>38</v>
      </c>
      <c r="D29" s="5" t="n">
        <v>38</v>
      </c>
    </row>
    <row r="30" spans="1:4">
      <c r="A30" s="4" t="s">
        <v>37</v>
      </c>
      <c r="C30" s="5" t="n">
        <v>1238</v>
      </c>
      <c r="D30" s="5" t="n">
        <v>1238</v>
      </c>
    </row>
    <row r="31" spans="1:4">
      <c r="A31" s="3" t="s">
        <v>344</v>
      </c>
    </row>
    <row r="32" spans="1:4">
      <c r="A32" s="4" t="s">
        <v>345</v>
      </c>
      <c r="C32" s="5" t="n">
        <v>33738</v>
      </c>
      <c r="D32" s="5" t="n">
        <v>33738</v>
      </c>
    </row>
    <row r="33" spans="1:4">
      <c r="A33" s="4" t="s">
        <v>350</v>
      </c>
    </row>
    <row r="34" spans="1:4">
      <c r="A34" s="3" t="s">
        <v>339</v>
      </c>
    </row>
    <row r="35" spans="1:4">
      <c r="A35" s="4" t="s">
        <v>259</v>
      </c>
      <c r="C35" s="7" t="n">
        <v>9542</v>
      </c>
      <c r="D35" s="7" t="n">
        <v>9709</v>
      </c>
    </row>
    <row r="36" spans="1:4"/>
    <row r="37" spans="1:4">
      <c r="A37" s="4" t="s">
        <v>109</v>
      </c>
      <c r="B37" s="4" t="s">
        <v>351</v>
      </c>
    </row>
  </sheetData>
  <mergeCells count="3">
    <mergeCell ref="A1:B1"/>
    <mergeCell ref="A36:C36"/>
    <mergeCell ref="B37:C3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52</v>
      </c>
      <c r="C1" s="2" t="s">
        <v>1</v>
      </c>
    </row>
    <row r="2" spans="1:5">
      <c r="C2" s="2" t="s">
        <v>2</v>
      </c>
      <c r="E2" s="2" t="s">
        <v>84</v>
      </c>
    </row>
    <row r="3" spans="1:5">
      <c r="A3" s="3" t="s">
        <v>353</v>
      </c>
    </row>
    <row r="4" spans="1:5">
      <c r="A4" s="4" t="s">
        <v>354</v>
      </c>
      <c r="C4" s="7" t="n">
        <v>62562</v>
      </c>
    </row>
    <row r="5" spans="1:5">
      <c r="A5" s="3" t="s">
        <v>355</v>
      </c>
    </row>
    <row r="6" spans="1:5">
      <c r="A6" s="4" t="s">
        <v>356</v>
      </c>
      <c r="C6" s="5" t="n">
        <v>63760</v>
      </c>
    </row>
    <row r="7" spans="1:5">
      <c r="A7" s="3" t="s">
        <v>357</v>
      </c>
    </row>
    <row r="8" spans="1:5">
      <c r="A8" s="4" t="s">
        <v>358</v>
      </c>
      <c r="C8" s="5" t="n">
        <v>28740</v>
      </c>
      <c r="E8" s="7" t="n">
        <v>24248</v>
      </c>
    </row>
    <row r="9" spans="1:5">
      <c r="A9" s="4" t="s">
        <v>359</v>
      </c>
      <c r="C9" s="5" t="n">
        <v>483</v>
      </c>
      <c r="E9" s="5" t="n">
        <v>307</v>
      </c>
    </row>
    <row r="10" spans="1:5">
      <c r="A10" s="4" t="s">
        <v>360</v>
      </c>
      <c r="C10" s="5" t="n">
        <v>774</v>
      </c>
      <c r="E10" s="5" t="n">
        <v>270</v>
      </c>
    </row>
    <row r="11" spans="1:5">
      <c r="A11" s="4" t="s">
        <v>361</v>
      </c>
      <c r="C11" s="5" t="n">
        <v>29997</v>
      </c>
      <c r="E11" s="5" t="n">
        <v>24825</v>
      </c>
    </row>
    <row r="12" spans="1:5">
      <c r="A12" s="4" t="s">
        <v>224</v>
      </c>
    </row>
    <row r="13" spans="1:5">
      <c r="A13" s="3" t="s">
        <v>353</v>
      </c>
    </row>
    <row r="14" spans="1:5">
      <c r="A14" s="4" t="s">
        <v>354</v>
      </c>
      <c r="C14" s="5" t="n">
        <v>49556</v>
      </c>
      <c r="E14" s="5" t="n">
        <v>51200</v>
      </c>
    </row>
    <row r="15" spans="1:5">
      <c r="A15" s="4" t="s">
        <v>362</v>
      </c>
      <c r="C15" s="5" t="n">
        <v>-9806</v>
      </c>
      <c r="E15" s="5" t="n">
        <v>-11639</v>
      </c>
    </row>
    <row r="16" spans="1:5">
      <c r="A16" s="4" t="s">
        <v>363</v>
      </c>
      <c r="C16" s="5" t="n">
        <v>39750</v>
      </c>
      <c r="E16" s="5" t="n">
        <v>39561</v>
      </c>
    </row>
    <row r="17" spans="1:5">
      <c r="A17" s="3" t="s">
        <v>364</v>
      </c>
    </row>
    <row r="18" spans="1:5">
      <c r="A18" s="4" t="s">
        <v>365</v>
      </c>
      <c r="C18" s="5" t="n">
        <v>8806</v>
      </c>
      <c r="E18" s="5" t="n">
        <v>8488</v>
      </c>
    </row>
    <row r="19" spans="1:5">
      <c r="A19" s="4" t="s">
        <v>366</v>
      </c>
      <c r="B19" s="4" t="s">
        <v>109</v>
      </c>
      <c r="C19" s="5" t="n">
        <v>-522</v>
      </c>
      <c r="E19" s="5" t="n">
        <v>-574</v>
      </c>
    </row>
    <row r="20" spans="1:5">
      <c r="A20" s="4" t="s">
        <v>367</v>
      </c>
      <c r="C20" s="5" t="n">
        <v>8284</v>
      </c>
      <c r="E20" s="5" t="n">
        <v>7914</v>
      </c>
    </row>
    <row r="21" spans="1:5">
      <c r="A21" s="3" t="s">
        <v>355</v>
      </c>
    </row>
    <row r="22" spans="1:5">
      <c r="A22" s="4" t="s">
        <v>365</v>
      </c>
      <c r="C22" s="5" t="n">
        <v>2312</v>
      </c>
      <c r="E22" s="5" t="n">
        <v>1701</v>
      </c>
    </row>
    <row r="23" spans="1:5">
      <c r="A23" s="4" t="s">
        <v>368</v>
      </c>
      <c r="C23" s="5" t="n">
        <v>5836</v>
      </c>
      <c r="E23" s="5" t="n">
        <v>8708</v>
      </c>
    </row>
    <row r="24" spans="1:5">
      <c r="A24" s="4" t="s">
        <v>369</v>
      </c>
      <c r="C24" s="5" t="n">
        <v>8148</v>
      </c>
      <c r="E24" s="5" t="n">
        <v>10409</v>
      </c>
    </row>
    <row r="25" spans="1:5">
      <c r="A25" s="4" t="s">
        <v>370</v>
      </c>
      <c r="C25" s="5" t="n">
        <v>39886</v>
      </c>
      <c r="E25" s="5" t="n">
        <v>37066</v>
      </c>
    </row>
    <row r="26" spans="1:5">
      <c r="A26" s="4" t="s">
        <v>371</v>
      </c>
      <c r="C26" s="5" t="n">
        <v>9011</v>
      </c>
      <c r="E26" s="5" t="n">
        <v>8915</v>
      </c>
    </row>
    <row r="27" spans="1:5">
      <c r="A27" s="4" t="s">
        <v>356</v>
      </c>
      <c r="C27" s="5" t="n">
        <v>48897</v>
      </c>
      <c r="E27" s="5" t="n">
        <v>45981</v>
      </c>
    </row>
    <row r="28" spans="1:5">
      <c r="A28" s="4" t="s">
        <v>227</v>
      </c>
    </row>
    <row r="29" spans="1:5">
      <c r="A29" s="3" t="s">
        <v>353</v>
      </c>
    </row>
    <row r="30" spans="1:5">
      <c r="A30" s="4" t="s">
        <v>354</v>
      </c>
      <c r="C30" s="5" t="n">
        <v>11263</v>
      </c>
      <c r="E30" s="5" t="n">
        <v>10547</v>
      </c>
    </row>
    <row r="31" spans="1:5">
      <c r="A31" s="4" t="s">
        <v>362</v>
      </c>
      <c r="C31" s="5" t="n">
        <v>-990</v>
      </c>
      <c r="E31" s="5" t="n">
        <v>0</v>
      </c>
    </row>
    <row r="32" spans="1:5">
      <c r="A32" s="4" t="s">
        <v>363</v>
      </c>
      <c r="C32" s="5" t="n">
        <v>10273</v>
      </c>
      <c r="E32" s="5" t="n">
        <v>10547</v>
      </c>
    </row>
    <row r="33" spans="1:5">
      <c r="A33" s="3" t="s">
        <v>364</v>
      </c>
    </row>
    <row r="34" spans="1:5">
      <c r="A34" s="4" t="s">
        <v>365</v>
      </c>
      <c r="C34" s="5" t="n">
        <v>18035</v>
      </c>
      <c r="E34" s="5" t="n">
        <v>14908</v>
      </c>
    </row>
    <row r="35" spans="1:5">
      <c r="A35" s="4" t="s">
        <v>366</v>
      </c>
      <c r="C35" s="5" t="n">
        <v>241</v>
      </c>
      <c r="E35" s="5" t="n">
        <v>-306</v>
      </c>
    </row>
    <row r="36" spans="1:5">
      <c r="A36" s="4" t="s">
        <v>367</v>
      </c>
      <c r="C36" s="5" t="n">
        <v>18276</v>
      </c>
      <c r="E36" s="5" t="n">
        <v>14602</v>
      </c>
    </row>
    <row r="37" spans="1:5">
      <c r="A37" s="3" t="s">
        <v>355</v>
      </c>
    </row>
    <row r="38" spans="1:5">
      <c r="A38" s="4" t="s">
        <v>365</v>
      </c>
      <c r="C38" s="5" t="n">
        <v>8797</v>
      </c>
      <c r="E38" s="5" t="n">
        <v>7424</v>
      </c>
    </row>
    <row r="39" spans="1:5">
      <c r="A39" s="4" t="s">
        <v>368</v>
      </c>
      <c r="C39" s="5" t="n">
        <v>8354</v>
      </c>
      <c r="E39" s="5" t="n">
        <v>7753</v>
      </c>
    </row>
    <row r="40" spans="1:5">
      <c r="A40" s="4" t="s">
        <v>369</v>
      </c>
      <c r="C40" s="5" t="n">
        <v>17151</v>
      </c>
      <c r="E40" s="5" t="n">
        <v>15177</v>
      </c>
    </row>
    <row r="41" spans="1:5">
      <c r="A41" s="4" t="s">
        <v>370</v>
      </c>
      <c r="C41" s="5" t="n">
        <v>11398</v>
      </c>
      <c r="E41" s="5" t="n">
        <v>9972</v>
      </c>
    </row>
    <row r="42" spans="1:5">
      <c r="A42" s="4" t="s">
        <v>371</v>
      </c>
      <c r="C42" s="5" t="n">
        <v>1819</v>
      </c>
      <c r="E42" s="5" t="n">
        <v>0</v>
      </c>
    </row>
    <row r="43" spans="1:5">
      <c r="A43" s="4" t="s">
        <v>356</v>
      </c>
      <c r="C43" s="5" t="n">
        <v>13217</v>
      </c>
      <c r="E43" s="5" t="n">
        <v>9972</v>
      </c>
    </row>
    <row r="44" spans="1:5">
      <c r="A44" s="4" t="s">
        <v>229</v>
      </c>
    </row>
    <row r="45" spans="1:5">
      <c r="A45" s="3" t="s">
        <v>353</v>
      </c>
    </row>
    <row r="46" spans="1:5">
      <c r="A46" s="4" t="s">
        <v>354</v>
      </c>
      <c r="C46" s="5" t="n">
        <v>1743</v>
      </c>
      <c r="E46" s="5" t="n">
        <v>2123</v>
      </c>
    </row>
    <row r="47" spans="1:5">
      <c r="A47" s="4" t="s">
        <v>362</v>
      </c>
      <c r="C47" s="5" t="n">
        <v>0</v>
      </c>
      <c r="E47" s="5" t="n">
        <v>0</v>
      </c>
    </row>
    <row r="48" spans="1:5">
      <c r="A48" s="4" t="s">
        <v>363</v>
      </c>
      <c r="C48" s="5" t="n">
        <v>1743</v>
      </c>
      <c r="E48" s="5" t="n">
        <v>2123</v>
      </c>
    </row>
    <row r="49" spans="1:5">
      <c r="A49" s="3" t="s">
        <v>364</v>
      </c>
    </row>
    <row r="50" spans="1:5">
      <c r="A50" s="4" t="s">
        <v>365</v>
      </c>
      <c r="C50" s="5" t="n">
        <v>1527</v>
      </c>
      <c r="E50" s="5" t="n">
        <v>1684</v>
      </c>
    </row>
    <row r="51" spans="1:5">
      <c r="A51" s="4" t="s">
        <v>366</v>
      </c>
      <c r="C51" s="5" t="n">
        <v>653</v>
      </c>
      <c r="D51" s="4" t="s">
        <v>110</v>
      </c>
      <c r="E51" s="5" t="n">
        <v>48</v>
      </c>
    </row>
    <row r="52" spans="1:5">
      <c r="A52" s="4" t="s">
        <v>367</v>
      </c>
      <c r="C52" s="5" t="n">
        <v>2180</v>
      </c>
      <c r="E52" s="5" t="n">
        <v>1732</v>
      </c>
    </row>
    <row r="53" spans="1:5">
      <c r="A53" s="3" t="s">
        <v>355</v>
      </c>
    </row>
    <row r="54" spans="1:5">
      <c r="A54" s="4" t="s">
        <v>365</v>
      </c>
      <c r="C54" s="5" t="n">
        <v>1056</v>
      </c>
      <c r="E54" s="5" t="n">
        <v>946</v>
      </c>
    </row>
    <row r="55" spans="1:5">
      <c r="A55" s="4" t="s">
        <v>368</v>
      </c>
      <c r="C55" s="5" t="n">
        <v>1221</v>
      </c>
      <c r="E55" s="5" t="n">
        <v>1189</v>
      </c>
    </row>
    <row r="56" spans="1:5">
      <c r="A56" s="4" t="s">
        <v>369</v>
      </c>
      <c r="C56" s="5" t="n">
        <v>2277</v>
      </c>
      <c r="E56" s="5" t="n">
        <v>2135</v>
      </c>
    </row>
    <row r="57" spans="1:5">
      <c r="A57" s="4" t="s">
        <v>370</v>
      </c>
      <c r="C57" s="5" t="n">
        <v>1646</v>
      </c>
      <c r="E57" s="5" t="n">
        <v>1720</v>
      </c>
    </row>
    <row r="58" spans="1:5">
      <c r="A58" s="4" t="s">
        <v>371</v>
      </c>
      <c r="C58" s="5" t="n">
        <v>0</v>
      </c>
      <c r="E58" s="5" t="n">
        <v>0</v>
      </c>
    </row>
    <row r="59" spans="1:5">
      <c r="A59" s="4" t="s">
        <v>356</v>
      </c>
      <c r="C59" s="7" t="n">
        <v>1646</v>
      </c>
      <c r="E59" s="7" t="n">
        <v>1720</v>
      </c>
    </row>
    <row r="60" spans="1:5"/>
    <row r="61" spans="1:5">
      <c r="A61" s="4" t="s">
        <v>109</v>
      </c>
      <c r="B61" s="4" t="s">
        <v>372</v>
      </c>
    </row>
    <row r="62" spans="1:5">
      <c r="A62" s="4" t="s">
        <v>110</v>
      </c>
      <c r="B62" s="4" t="s">
        <v>373</v>
      </c>
    </row>
  </sheetData>
  <mergeCells count="6">
    <mergeCell ref="A1:B2"/>
    <mergeCell ref="C1:E1"/>
    <mergeCell ref="C2:D2"/>
    <mergeCell ref="A60:D60"/>
    <mergeCell ref="B61:D61"/>
    <mergeCell ref="B62:D6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374</v>
      </c>
      <c r="B1" s="2" t="s">
        <v>1</v>
      </c>
    </row>
    <row r="2" spans="1:3">
      <c r="B2" s="2" t="s">
        <v>375</v>
      </c>
    </row>
    <row r="3" spans="1:3">
      <c r="A3" s="3" t="s">
        <v>376</v>
      </c>
    </row>
    <row r="4" spans="1:3">
      <c r="A4" s="4" t="s">
        <v>377</v>
      </c>
      <c r="B4" s="5" t="n">
        <v>2</v>
      </c>
    </row>
    <row r="5" spans="1:3">
      <c r="A5" s="3" t="s">
        <v>378</v>
      </c>
    </row>
    <row r="6" spans="1:3">
      <c r="A6" s="4" t="s">
        <v>379</v>
      </c>
      <c r="B6" s="7" t="n">
        <v>33738</v>
      </c>
    </row>
    <row r="7" spans="1:3">
      <c r="A7" s="4" t="s">
        <v>380</v>
      </c>
      <c r="B7" s="7" t="n">
        <v>33738</v>
      </c>
    </row>
    <row r="8" spans="1:3">
      <c r="A8" s="4" t="s">
        <v>381</v>
      </c>
    </row>
    <row r="9" spans="1:3">
      <c r="A9" s="3" t="s">
        <v>378</v>
      </c>
    </row>
    <row r="10" spans="1:3">
      <c r="A10" s="4" t="s">
        <v>382</v>
      </c>
      <c r="B10" s="5" t="n">
        <v>20</v>
      </c>
    </row>
    <row r="11" spans="1:3">
      <c r="A11" s="4" t="s">
        <v>383</v>
      </c>
    </row>
    <row r="12" spans="1:3">
      <c r="A12" s="3" t="s">
        <v>378</v>
      </c>
    </row>
    <row r="13" spans="1:3">
      <c r="A13" s="4" t="s">
        <v>384</v>
      </c>
      <c r="B13" s="7" t="n">
        <v>18042</v>
      </c>
      <c r="C13" s="4" t="s">
        <v>385</v>
      </c>
    </row>
    <row r="14" spans="1:3">
      <c r="A14" s="4" t="s">
        <v>386</v>
      </c>
      <c r="B14" s="5" t="n">
        <v>18042</v>
      </c>
      <c r="C14" s="4" t="s">
        <v>385</v>
      </c>
    </row>
    <row r="15" spans="1:3">
      <c r="A15" s="4" t="s">
        <v>387</v>
      </c>
      <c r="B15" s="5" t="n">
        <v>0</v>
      </c>
      <c r="C15" s="4" t="s">
        <v>388</v>
      </c>
    </row>
    <row r="16" spans="1:3">
      <c r="A16" s="4" t="s">
        <v>379</v>
      </c>
      <c r="B16" s="5" t="n">
        <v>18042</v>
      </c>
      <c r="C16" s="4" t="s">
        <v>385</v>
      </c>
    </row>
    <row r="17" spans="1:3">
      <c r="A17" s="4" t="s">
        <v>380</v>
      </c>
      <c r="B17" s="7" t="n">
        <v>18042</v>
      </c>
      <c r="C17" s="4" t="s">
        <v>385</v>
      </c>
    </row>
    <row r="18" spans="1:3">
      <c r="A18" s="4" t="s">
        <v>389</v>
      </c>
      <c r="B18" s="4" t="s">
        <v>390</v>
      </c>
      <c r="C18" s="4" t="s">
        <v>385</v>
      </c>
    </row>
    <row r="19" spans="1:3">
      <c r="A19" s="4" t="s">
        <v>391</v>
      </c>
      <c r="B19" s="4" t="s">
        <v>392</v>
      </c>
      <c r="C19" s="4" t="s">
        <v>385</v>
      </c>
    </row>
    <row r="20" spans="1:3">
      <c r="A20" s="4" t="s">
        <v>393</v>
      </c>
      <c r="B20" s="4" t="s">
        <v>394</v>
      </c>
      <c r="C20" s="4" t="s">
        <v>385</v>
      </c>
    </row>
    <row r="21" spans="1:3">
      <c r="A21" s="4" t="s">
        <v>395</v>
      </c>
      <c r="B21" s="4" t="s">
        <v>14</v>
      </c>
      <c r="C21" s="4" t="s">
        <v>385</v>
      </c>
    </row>
    <row r="22" spans="1:3">
      <c r="A22" s="4" t="s">
        <v>396</v>
      </c>
    </row>
    <row r="23" spans="1:3">
      <c r="A23" s="3" t="s">
        <v>378</v>
      </c>
    </row>
    <row r="24" spans="1:3">
      <c r="A24" s="4" t="s">
        <v>397</v>
      </c>
      <c r="B24" s="4" t="s">
        <v>398</v>
      </c>
    </row>
    <row r="25" spans="1:3">
      <c r="A25" s="4" t="s">
        <v>399</v>
      </c>
    </row>
    <row r="26" spans="1:3">
      <c r="A26" s="3" t="s">
        <v>378</v>
      </c>
    </row>
    <row r="27" spans="1:3">
      <c r="A27" s="4" t="s">
        <v>389</v>
      </c>
      <c r="B27" s="4" t="s">
        <v>390</v>
      </c>
    </row>
    <row r="28" spans="1:3">
      <c r="A28" s="4" t="s">
        <v>400</v>
      </c>
      <c r="B28" s="4" t="s">
        <v>401</v>
      </c>
    </row>
    <row r="29" spans="1:3">
      <c r="A29" s="4" t="s">
        <v>402</v>
      </c>
      <c r="B29" s="5" t="n">
        <v>17500</v>
      </c>
    </row>
    <row r="30" spans="1:3">
      <c r="A30" s="4" t="s">
        <v>403</v>
      </c>
      <c r="B30" s="7" t="n">
        <v>1</v>
      </c>
    </row>
    <row r="31" spans="1:3">
      <c r="A31" s="4" t="s">
        <v>404</v>
      </c>
      <c r="B31" s="7" t="n">
        <v>17500</v>
      </c>
    </row>
    <row r="32" spans="1:3">
      <c r="A32" s="4" t="s">
        <v>405</v>
      </c>
      <c r="B32" s="4" t="s">
        <v>392</v>
      </c>
    </row>
    <row r="33" spans="1:3">
      <c r="A33" s="4" t="s">
        <v>406</v>
      </c>
      <c r="B33" s="4" t="s">
        <v>407</v>
      </c>
      <c r="C33" s="4" t="s">
        <v>408</v>
      </c>
    </row>
    <row r="34" spans="1:3">
      <c r="A34" s="4" t="s">
        <v>409</v>
      </c>
    </row>
    <row r="35" spans="1:3">
      <c r="A35" s="3" t="s">
        <v>378</v>
      </c>
    </row>
    <row r="36" spans="1:3">
      <c r="A36" s="4" t="s">
        <v>397</v>
      </c>
      <c r="B36" s="4" t="s">
        <v>398</v>
      </c>
    </row>
    <row r="37" spans="1:3">
      <c r="A37" s="4" t="s">
        <v>410</v>
      </c>
    </row>
    <row r="38" spans="1:3">
      <c r="A38" s="3" t="s">
        <v>378</v>
      </c>
    </row>
    <row r="39" spans="1:3">
      <c r="A39" s="4" t="s">
        <v>384</v>
      </c>
      <c r="B39" s="7" t="n">
        <v>23196</v>
      </c>
      <c r="C39" s="4" t="s">
        <v>385</v>
      </c>
    </row>
    <row r="40" spans="1:3">
      <c r="A40" s="4" t="s">
        <v>386</v>
      </c>
      <c r="B40" s="5" t="n">
        <v>23196</v>
      </c>
      <c r="C40" s="4" t="s">
        <v>385</v>
      </c>
    </row>
    <row r="41" spans="1:3">
      <c r="A41" s="4" t="s">
        <v>387</v>
      </c>
      <c r="B41" s="5" t="n">
        <v>-7500</v>
      </c>
      <c r="C41" s="4" t="s">
        <v>388</v>
      </c>
    </row>
    <row r="42" spans="1:3">
      <c r="A42" s="4" t="s">
        <v>379</v>
      </c>
      <c r="B42" s="5" t="n">
        <v>15696</v>
      </c>
      <c r="C42" s="4" t="s">
        <v>385</v>
      </c>
    </row>
    <row r="43" spans="1:3">
      <c r="A43" s="4" t="s">
        <v>380</v>
      </c>
      <c r="B43" s="7" t="n">
        <v>15696</v>
      </c>
      <c r="C43" s="4" t="s">
        <v>385</v>
      </c>
    </row>
    <row r="44" spans="1:3">
      <c r="A44" s="4" t="s">
        <v>389</v>
      </c>
      <c r="B44" s="4" t="s">
        <v>411</v>
      </c>
      <c r="C44" s="4" t="s">
        <v>385</v>
      </c>
    </row>
    <row r="45" spans="1:3">
      <c r="A45" s="4" t="s">
        <v>391</v>
      </c>
      <c r="B45" s="4" t="s">
        <v>392</v>
      </c>
      <c r="C45" s="4" t="s">
        <v>385</v>
      </c>
    </row>
    <row r="46" spans="1:3">
      <c r="A46" s="4" t="s">
        <v>393</v>
      </c>
      <c r="B46" s="4" t="s">
        <v>412</v>
      </c>
      <c r="C46" s="4" t="s">
        <v>385</v>
      </c>
    </row>
    <row r="47" spans="1:3">
      <c r="A47" s="4" t="s">
        <v>395</v>
      </c>
      <c r="B47" s="4" t="s">
        <v>14</v>
      </c>
      <c r="C47" s="4" t="s">
        <v>385</v>
      </c>
    </row>
    <row r="48" spans="1:3">
      <c r="A48" s="4" t="s">
        <v>413</v>
      </c>
    </row>
    <row r="49" spans="1:3">
      <c r="A49" s="3" t="s">
        <v>378</v>
      </c>
    </row>
    <row r="50" spans="1:3">
      <c r="A50" s="4" t="s">
        <v>397</v>
      </c>
      <c r="B50" s="4" t="s">
        <v>414</v>
      </c>
    </row>
    <row r="51" spans="1:3">
      <c r="A51" s="4" t="s">
        <v>415</v>
      </c>
    </row>
    <row r="52" spans="1:3">
      <c r="A52" s="3" t="s">
        <v>378</v>
      </c>
    </row>
    <row r="53" spans="1:3">
      <c r="A53" s="4" t="s">
        <v>389</v>
      </c>
      <c r="B53" s="4" t="s">
        <v>411</v>
      </c>
    </row>
    <row r="54" spans="1:3">
      <c r="A54" s="4" t="s">
        <v>400</v>
      </c>
      <c r="B54" s="4" t="s">
        <v>416</v>
      </c>
    </row>
    <row r="55" spans="1:3">
      <c r="A55" s="4" t="s">
        <v>402</v>
      </c>
      <c r="B55" s="5" t="n">
        <v>22500</v>
      </c>
    </row>
    <row r="56" spans="1:3">
      <c r="A56" s="4" t="s">
        <v>403</v>
      </c>
      <c r="B56" s="7" t="n">
        <v>1</v>
      </c>
    </row>
    <row r="57" spans="1:3">
      <c r="A57" s="4" t="s">
        <v>404</v>
      </c>
      <c r="B57" s="7" t="n">
        <v>22500</v>
      </c>
    </row>
    <row r="58" spans="1:3">
      <c r="A58" s="4" t="s">
        <v>405</v>
      </c>
      <c r="B58" s="4" t="s">
        <v>392</v>
      </c>
    </row>
    <row r="59" spans="1:3">
      <c r="A59" s="4" t="s">
        <v>406</v>
      </c>
      <c r="B59" s="4" t="s">
        <v>407</v>
      </c>
      <c r="C59" s="4" t="s">
        <v>408</v>
      </c>
    </row>
    <row r="60" spans="1:3">
      <c r="A60" s="4" t="s">
        <v>417</v>
      </c>
    </row>
    <row r="61" spans="1:3">
      <c r="A61" s="3" t="s">
        <v>378</v>
      </c>
    </row>
    <row r="62" spans="1:3">
      <c r="A62" s="4" t="s">
        <v>397</v>
      </c>
      <c r="B62" s="4" t="s">
        <v>414</v>
      </c>
    </row>
    <row r="63" spans="1:3"/>
    <row r="64" spans="1:3">
      <c r="A64" s="4" t="s">
        <v>109</v>
      </c>
      <c r="B64" s="4" t="s">
        <v>418</v>
      </c>
    </row>
    <row r="65" spans="1:3">
      <c r="A65" s="4" t="s">
        <v>110</v>
      </c>
      <c r="B65" s="4" t="s">
        <v>419</v>
      </c>
    </row>
    <row r="66" spans="1:3">
      <c r="A66" s="4" t="s">
        <v>420</v>
      </c>
      <c r="B66" s="4" t="s">
        <v>421</v>
      </c>
    </row>
    <row r="67" spans="1:3">
      <c r="A67" s="4" t="s">
        <v>408</v>
      </c>
      <c r="B67" s="4" t="s">
        <v>422</v>
      </c>
    </row>
  </sheetData>
  <mergeCells count="8">
    <mergeCell ref="A1:A2"/>
    <mergeCell ref="B1:C1"/>
    <mergeCell ref="B2:C2"/>
    <mergeCell ref="A63:C63"/>
    <mergeCell ref="B64:C64"/>
    <mergeCell ref="B65:C65"/>
    <mergeCell ref="B66:C66"/>
    <mergeCell ref="B67:C6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40782</v>
      </c>
      <c r="C4" s="7" t="n">
        <v>38458</v>
      </c>
    </row>
    <row r="5" spans="1:3">
      <c r="A5" s="4" t="s">
        <v>87</v>
      </c>
      <c r="B5" s="5" t="n">
        <v>2159</v>
      </c>
      <c r="C5" s="5" t="n">
        <v>2507</v>
      </c>
    </row>
    <row r="6" spans="1:3">
      <c r="A6" s="4" t="s">
        <v>88</v>
      </c>
      <c r="B6" s="5" t="n">
        <v>883</v>
      </c>
      <c r="C6" s="5" t="n">
        <v>752</v>
      </c>
    </row>
    <row r="7" spans="1:3">
      <c r="A7" s="4" t="s">
        <v>89</v>
      </c>
      <c r="B7" s="5" t="n">
        <v>35</v>
      </c>
      <c r="C7" s="5" t="n">
        <v>30</v>
      </c>
    </row>
    <row r="8" spans="1:3">
      <c r="A8" s="4" t="s">
        <v>90</v>
      </c>
      <c r="B8" s="5" t="n">
        <v>43859</v>
      </c>
      <c r="C8" s="5" t="n">
        <v>41747</v>
      </c>
    </row>
    <row r="9" spans="1:3">
      <c r="A9" s="3" t="s">
        <v>91</v>
      </c>
    </row>
    <row r="10" spans="1:3">
      <c r="A10" s="4" t="s">
        <v>92</v>
      </c>
      <c r="B10" s="5" t="n">
        <v>29997</v>
      </c>
      <c r="C10" s="5" t="n">
        <v>24825</v>
      </c>
    </row>
    <row r="11" spans="1:3">
      <c r="A11" s="4" t="s">
        <v>93</v>
      </c>
      <c r="B11" s="5" t="n">
        <v>10614</v>
      </c>
      <c r="C11" s="5" t="n">
        <v>11827</v>
      </c>
    </row>
    <row r="12" spans="1:3">
      <c r="A12" s="4" t="s">
        <v>94</v>
      </c>
      <c r="B12" s="5" t="n">
        <v>409</v>
      </c>
      <c r="C12" s="5" t="n">
        <v>373</v>
      </c>
    </row>
    <row r="13" spans="1:3">
      <c r="A13" s="4" t="s">
        <v>95</v>
      </c>
      <c r="B13" s="5" t="n">
        <v>3186</v>
      </c>
      <c r="C13" s="5" t="n">
        <v>3346</v>
      </c>
    </row>
    <row r="14" spans="1:3">
      <c r="A14" s="4" t="s">
        <v>96</v>
      </c>
      <c r="B14" s="5" t="n">
        <v>44206</v>
      </c>
      <c r="C14" s="5" t="n">
        <v>40371</v>
      </c>
    </row>
    <row r="15" spans="1:3">
      <c r="A15" s="4" t="s">
        <v>97</v>
      </c>
      <c r="B15" s="5" t="n">
        <v>-347</v>
      </c>
      <c r="C15" s="5" t="n">
        <v>1376</v>
      </c>
    </row>
    <row r="16" spans="1:3">
      <c r="A16" s="4" t="s">
        <v>98</v>
      </c>
      <c r="B16" s="5" t="n">
        <v>-126</v>
      </c>
      <c r="C16" s="5" t="n">
        <v>478</v>
      </c>
    </row>
    <row r="17" spans="1:3">
      <c r="A17" s="4" t="s">
        <v>99</v>
      </c>
      <c r="B17" s="5" t="n">
        <v>-221</v>
      </c>
      <c r="C17" s="5" t="n">
        <v>898</v>
      </c>
    </row>
    <row r="18" spans="1:3">
      <c r="A18" s="4" t="s">
        <v>100</v>
      </c>
      <c r="B18" s="5" t="n">
        <v>-99</v>
      </c>
      <c r="C18" s="5" t="n">
        <v>-99</v>
      </c>
    </row>
    <row r="19" spans="1:3">
      <c r="A19" s="4" t="s">
        <v>101</v>
      </c>
      <c r="B19" s="7" t="n">
        <v>-320</v>
      </c>
      <c r="C19" s="7" t="n">
        <v>799</v>
      </c>
    </row>
    <row r="20" spans="1:3">
      <c r="A20" s="4" t="s">
        <v>102</v>
      </c>
      <c r="B20" s="8" t="n">
        <v>-0.02</v>
      </c>
      <c r="C20"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84</v>
      </c>
    </row>
    <row r="3" spans="1:3">
      <c r="A3" s="3" t="s">
        <v>424</v>
      </c>
    </row>
    <row r="4" spans="1:3">
      <c r="A4" s="4" t="s">
        <v>99</v>
      </c>
      <c r="B4" s="7" t="n">
        <v>-221</v>
      </c>
      <c r="C4" s="7" t="n">
        <v>898</v>
      </c>
    </row>
    <row r="5" spans="1:3">
      <c r="A5" s="4" t="s">
        <v>425</v>
      </c>
      <c r="B5" s="5" t="n">
        <v>-99</v>
      </c>
      <c r="C5" s="5" t="n">
        <v>-99</v>
      </c>
    </row>
    <row r="6" spans="1:3">
      <c r="A6" s="4" t="s">
        <v>101</v>
      </c>
      <c r="B6" s="7" t="n">
        <v>-320</v>
      </c>
      <c r="C6" s="7" t="n">
        <v>799</v>
      </c>
    </row>
    <row r="7" spans="1:3">
      <c r="A7" s="3" t="s">
        <v>426</v>
      </c>
    </row>
    <row r="8" spans="1:3">
      <c r="A8" s="4" t="s">
        <v>427</v>
      </c>
      <c r="B8" s="5" t="n">
        <v>20432</v>
      </c>
      <c r="C8" s="5" t="n">
        <v>20406</v>
      </c>
    </row>
    <row r="9" spans="1:3">
      <c r="A9" s="3" t="s">
        <v>428</v>
      </c>
    </row>
    <row r="10" spans="1:3">
      <c r="A10" s="4" t="s">
        <v>429</v>
      </c>
      <c r="B10" s="8" t="n">
        <v>-0.02</v>
      </c>
      <c r="C10" s="8" t="n">
        <v>0.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0</v>
      </c>
      <c r="B1" s="2" t="s">
        <v>1</v>
      </c>
    </row>
    <row r="2" spans="1:3">
      <c r="B2" s="2" t="s">
        <v>2</v>
      </c>
      <c r="C2" s="2" t="s">
        <v>84</v>
      </c>
    </row>
    <row r="3" spans="1:3">
      <c r="A3" s="3" t="s">
        <v>431</v>
      </c>
    </row>
    <row r="4" spans="1:3">
      <c r="A4" s="4" t="s">
        <v>432</v>
      </c>
      <c r="B4" s="7" t="n">
        <v>-121</v>
      </c>
      <c r="C4" s="7" t="n">
        <v>482</v>
      </c>
    </row>
    <row r="5" spans="1:3">
      <c r="A5" s="4" t="s">
        <v>433</v>
      </c>
      <c r="B5" s="5" t="n">
        <v>-24</v>
      </c>
      <c r="C5" s="5" t="n">
        <v>-22</v>
      </c>
    </row>
    <row r="6" spans="1:3">
      <c r="A6" s="4" t="s">
        <v>434</v>
      </c>
      <c r="B6" s="5" t="n">
        <v>19</v>
      </c>
      <c r="C6" s="5" t="n">
        <v>18</v>
      </c>
    </row>
    <row r="7" spans="1:3">
      <c r="A7" s="4" t="s">
        <v>98</v>
      </c>
      <c r="B7" s="7" t="n">
        <v>-126</v>
      </c>
      <c r="C7" s="5" t="n">
        <v>478</v>
      </c>
    </row>
    <row r="8" spans="1:3">
      <c r="A8" s="4" t="s">
        <v>435</v>
      </c>
      <c r="B8" s="4" t="s">
        <v>436</v>
      </c>
    </row>
    <row r="9" spans="1:3">
      <c r="A9" s="3" t="s">
        <v>437</v>
      </c>
    </row>
    <row r="10" spans="1:3">
      <c r="A10" s="4" t="s">
        <v>438</v>
      </c>
      <c r="B10" s="7" t="n">
        <v>0</v>
      </c>
      <c r="C10" s="5" t="n">
        <v>0</v>
      </c>
    </row>
    <row r="11" spans="1:3">
      <c r="A11" s="4" t="s">
        <v>439</v>
      </c>
      <c r="B11" s="5" t="n">
        <v>-126</v>
      </c>
      <c r="C11" s="5" t="n">
        <v>478</v>
      </c>
    </row>
    <row r="12" spans="1:3">
      <c r="A12" s="4" t="s">
        <v>98</v>
      </c>
      <c r="B12" s="7" t="n">
        <v>-126</v>
      </c>
      <c r="C12" s="7" t="n">
        <v>4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0</v>
      </c>
      <c r="B1" s="2" t="s">
        <v>1</v>
      </c>
    </row>
    <row r="2" spans="1:3">
      <c r="B2" s="2" t="s">
        <v>441</v>
      </c>
      <c r="C2" s="2" t="s">
        <v>442</v>
      </c>
    </row>
    <row r="3" spans="1:3">
      <c r="A3" s="3" t="s">
        <v>190</v>
      </c>
    </row>
    <row r="4" spans="1:3">
      <c r="A4" s="4" t="s">
        <v>443</v>
      </c>
      <c r="B4" s="5" t="n">
        <v>2</v>
      </c>
    </row>
    <row r="5" spans="1:3">
      <c r="A5" s="3" t="s">
        <v>444</v>
      </c>
    </row>
    <row r="6" spans="1:3">
      <c r="A6" s="4" t="s">
        <v>90</v>
      </c>
      <c r="B6" s="7" t="n">
        <v>43859</v>
      </c>
      <c r="C6" s="7" t="n">
        <v>41747</v>
      </c>
    </row>
    <row r="7" spans="1:3">
      <c r="A7" s="4" t="s">
        <v>97</v>
      </c>
      <c r="B7" s="5" t="n">
        <v>-347</v>
      </c>
      <c r="C7" s="5" t="n">
        <v>1376</v>
      </c>
    </row>
    <row r="8" spans="1:3">
      <c r="A8" s="4" t="s">
        <v>445</v>
      </c>
    </row>
    <row r="9" spans="1:3">
      <c r="A9" s="3" t="s">
        <v>444</v>
      </c>
    </row>
    <row r="10" spans="1:3">
      <c r="A10" s="4" t="s">
        <v>90</v>
      </c>
      <c r="B10" s="5" t="n">
        <v>14301</v>
      </c>
      <c r="C10" s="5" t="n">
        <v>14811</v>
      </c>
    </row>
    <row r="11" spans="1:3">
      <c r="A11" s="4" t="s">
        <v>97</v>
      </c>
      <c r="B11" s="5" t="n">
        <v>2150</v>
      </c>
      <c r="C11" s="5" t="n">
        <v>2231</v>
      </c>
    </row>
    <row r="12" spans="1:3">
      <c r="A12" s="4" t="s">
        <v>446</v>
      </c>
    </row>
    <row r="13" spans="1:3">
      <c r="A13" s="3" t="s">
        <v>444</v>
      </c>
    </row>
    <row r="14" spans="1:3">
      <c r="A14" s="4" t="s">
        <v>90</v>
      </c>
      <c r="B14" s="5" t="n">
        <v>29537</v>
      </c>
      <c r="C14" s="5" t="n">
        <v>26839</v>
      </c>
    </row>
    <row r="15" spans="1:3">
      <c r="A15" s="4" t="s">
        <v>97</v>
      </c>
      <c r="B15" s="5" t="n">
        <v>-835</v>
      </c>
      <c r="C15" s="5" t="n">
        <v>998</v>
      </c>
    </row>
    <row r="16" spans="1:3">
      <c r="A16" s="4" t="s">
        <v>447</v>
      </c>
    </row>
    <row r="17" spans="1:3">
      <c r="A17" s="3" t="s">
        <v>444</v>
      </c>
    </row>
    <row r="18" spans="1:3">
      <c r="A18" s="4" t="s">
        <v>90</v>
      </c>
      <c r="B18" s="5" t="n">
        <v>21</v>
      </c>
      <c r="C18" s="5" t="n">
        <v>97</v>
      </c>
    </row>
    <row r="19" spans="1:3">
      <c r="A19" s="4" t="s">
        <v>97</v>
      </c>
      <c r="B19" s="7" t="n">
        <v>-1662</v>
      </c>
      <c r="C19" s="7" t="n">
        <v>-18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84</v>
      </c>
    </row>
    <row r="3" spans="1:3">
      <c r="A3" s="3" t="s">
        <v>449</v>
      </c>
    </row>
    <row r="4" spans="1:3">
      <c r="A4" s="4" t="s">
        <v>450</v>
      </c>
      <c r="B4" s="7" t="n">
        <v>105506</v>
      </c>
      <c r="C4" s="7" t="n">
        <v>102492</v>
      </c>
    </row>
    <row r="5" spans="1:3">
      <c r="A5" s="4" t="s">
        <v>111</v>
      </c>
      <c r="B5" s="5" t="n">
        <v>2184</v>
      </c>
      <c r="C5" s="5" t="n">
        <v>977</v>
      </c>
    </row>
    <row r="6" spans="1:3">
      <c r="A6" s="4" t="s">
        <v>451</v>
      </c>
      <c r="B6" s="5" t="n">
        <v>106981</v>
      </c>
      <c r="C6" s="5" t="n">
        <v>103824</v>
      </c>
    </row>
    <row r="7" spans="1:3">
      <c r="A7" s="4" t="s">
        <v>452</v>
      </c>
    </row>
    <row r="8" spans="1:3">
      <c r="A8" s="3" t="s">
        <v>449</v>
      </c>
    </row>
    <row r="9" spans="1:3">
      <c r="A9" s="4" t="s">
        <v>450</v>
      </c>
      <c r="B9" s="5" t="n">
        <v>5830</v>
      </c>
      <c r="C9" s="5" t="n">
        <v>4584</v>
      </c>
    </row>
    <row r="10" spans="1:3">
      <c r="A10" s="4" t="s">
        <v>111</v>
      </c>
      <c r="B10" s="5" t="n">
        <v>2184</v>
      </c>
      <c r="C10" s="5" t="n">
        <v>977</v>
      </c>
    </row>
    <row r="11" spans="1:3">
      <c r="A11" s="4" t="s">
        <v>451</v>
      </c>
      <c r="B11" s="5" t="n">
        <v>8014</v>
      </c>
      <c r="C11" s="7" t="n">
        <v>5561</v>
      </c>
    </row>
    <row r="12" spans="1:3">
      <c r="A12" s="4" t="s">
        <v>453</v>
      </c>
    </row>
    <row r="13" spans="1:3">
      <c r="A13" s="3" t="s">
        <v>449</v>
      </c>
    </row>
    <row r="14" spans="1:3">
      <c r="A14" s="4" t="s">
        <v>450</v>
      </c>
      <c r="B14" s="5" t="n">
        <v>5830</v>
      </c>
    </row>
    <row r="15" spans="1:3">
      <c r="A15" s="4" t="s">
        <v>454</v>
      </c>
      <c r="B15" s="5" t="n">
        <v>2758</v>
      </c>
    </row>
    <row r="16" spans="1:3">
      <c r="A16" s="4" t="s">
        <v>455</v>
      </c>
      <c r="B16" s="5" t="n">
        <v>-574</v>
      </c>
    </row>
    <row r="17" spans="1:3">
      <c r="A17" s="4" t="s">
        <v>111</v>
      </c>
      <c r="B17" s="5" t="n">
        <v>2184</v>
      </c>
    </row>
    <row r="18" spans="1:3">
      <c r="A18" s="4" t="s">
        <v>451</v>
      </c>
      <c r="B18" s="7" t="n">
        <v>80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56</v>
      </c>
      <c r="B1" s="2" t="s">
        <v>1</v>
      </c>
    </row>
    <row r="2" spans="1:2">
      <c r="B2" s="2" t="s">
        <v>457</v>
      </c>
    </row>
    <row r="3" spans="1:2">
      <c r="A3" s="4" t="s">
        <v>458</v>
      </c>
    </row>
    <row r="4" spans="1:2">
      <c r="A4" s="3" t="s">
        <v>459</v>
      </c>
    </row>
    <row r="5" spans="1:2">
      <c r="A5" s="4" t="s">
        <v>460</v>
      </c>
      <c r="B5" s="7" t="n">
        <v>1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v>
      </c>
      <c r="D2" s="2" t="s">
        <v>84</v>
      </c>
    </row>
    <row r="3" spans="1:4">
      <c r="A3" s="3" t="s">
        <v>104</v>
      </c>
    </row>
    <row r="4" spans="1:4">
      <c r="A4" s="4" t="s">
        <v>99</v>
      </c>
      <c r="C4" s="7" t="n">
        <v>-221</v>
      </c>
      <c r="D4" s="7" t="n">
        <v>898</v>
      </c>
    </row>
    <row r="5" spans="1:4">
      <c r="A5" s="3" t="s">
        <v>105</v>
      </c>
    </row>
    <row r="6" spans="1:4">
      <c r="A6" s="4" t="s">
        <v>106</v>
      </c>
      <c r="C6" s="5" t="n">
        <v>4243</v>
      </c>
      <c r="D6" s="5" t="n">
        <v>2256</v>
      </c>
    </row>
    <row r="7" spans="1:4">
      <c r="A7" s="4" t="s">
        <v>107</v>
      </c>
      <c r="C7" s="5" t="n">
        <v>-1485</v>
      </c>
      <c r="D7" s="5" t="n">
        <v>-790</v>
      </c>
    </row>
    <row r="8" spans="1:4">
      <c r="A8" s="4" t="s">
        <v>108</v>
      </c>
      <c r="B8" s="4" t="s">
        <v>109</v>
      </c>
      <c r="C8" s="5" t="n">
        <v>-883</v>
      </c>
      <c r="D8" s="5" t="n">
        <v>-752</v>
      </c>
    </row>
    <row r="9" spans="1:4">
      <c r="A9" s="4" t="s">
        <v>107</v>
      </c>
      <c r="B9" s="4" t="s">
        <v>110</v>
      </c>
      <c r="C9" s="5" t="n">
        <v>309</v>
      </c>
      <c r="D9" s="5" t="n">
        <v>263</v>
      </c>
    </row>
    <row r="10" spans="1:4">
      <c r="A10" s="4" t="s">
        <v>111</v>
      </c>
      <c r="C10" s="5" t="n">
        <v>2184</v>
      </c>
      <c r="D10" s="5" t="n">
        <v>977</v>
      </c>
    </row>
    <row r="11" spans="1:4">
      <c r="A11" s="4" t="s">
        <v>112</v>
      </c>
      <c r="C11" s="7" t="n">
        <v>1963</v>
      </c>
      <c r="D11" s="7" t="n">
        <v>1875</v>
      </c>
    </row>
    <row r="12" spans="1:4"/>
    <row r="13" spans="1:4">
      <c r="A13" s="4" t="s">
        <v>109</v>
      </c>
      <c r="B13" s="4" t="s">
        <v>113</v>
      </c>
    </row>
    <row r="14" spans="1:4">
      <c r="A14" s="4" t="s">
        <v>110</v>
      </c>
      <c r="B14" s="4" t="s">
        <v>114</v>
      </c>
    </row>
  </sheetData>
  <mergeCells count="5">
    <mergeCell ref="A1:B2"/>
    <mergeCell ref="C1:D1"/>
    <mergeCell ref="A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8"/>
    <col customWidth="1" max="7" min="7" width="43"/>
    <col customWidth="1" max="8" min="8" width="24"/>
    <col customWidth="1" max="9" min="9" width="11"/>
  </cols>
  <sheetData>
    <row r="1" spans="1:9">
      <c r="A1" s="1" t="s">
        <v>115</v>
      </c>
      <c r="B1" s="2" t="s">
        <v>116</v>
      </c>
      <c r="C1" s="2" t="s">
        <v>117</v>
      </c>
      <c r="D1" s="2" t="s">
        <v>118</v>
      </c>
      <c r="E1" s="2" t="s">
        <v>119</v>
      </c>
      <c r="F1" s="2" t="s">
        <v>120</v>
      </c>
      <c r="G1" s="2" t="s">
        <v>121</v>
      </c>
      <c r="H1" s="2" t="s">
        <v>122</v>
      </c>
      <c r="I1" s="2" t="s">
        <v>123</v>
      </c>
    </row>
    <row r="2" spans="1:9">
      <c r="A2" s="4" t="s">
        <v>124</v>
      </c>
      <c r="B2" s="7" t="n">
        <v>55</v>
      </c>
      <c r="C2" s="7" t="n">
        <v>22401</v>
      </c>
      <c r="D2" s="7" t="n">
        <v>56623</v>
      </c>
      <c r="E2" s="7" t="n">
        <v>25443</v>
      </c>
      <c r="F2" s="7" t="n">
        <v>4584</v>
      </c>
      <c r="G2" s="7" t="n">
        <v>-273</v>
      </c>
      <c r="H2" s="7" t="n">
        <v>-6341</v>
      </c>
      <c r="I2" s="7" t="n">
        <v>102492</v>
      </c>
    </row>
    <row r="3" spans="1:9">
      <c r="A3" s="3" t="s">
        <v>125</v>
      </c>
    </row>
    <row r="4" spans="1:9">
      <c r="A4" s="4" t="s">
        <v>99</v>
      </c>
      <c r="B4" s="5" t="n">
        <v>0</v>
      </c>
      <c r="C4" s="5" t="n">
        <v>0</v>
      </c>
      <c r="D4" s="5" t="n">
        <v>0</v>
      </c>
      <c r="E4" s="5" t="n">
        <v>898</v>
      </c>
      <c r="F4" s="5" t="n">
        <v>0</v>
      </c>
      <c r="G4" s="5" t="n">
        <v>0</v>
      </c>
      <c r="H4" s="5" t="n">
        <v>0</v>
      </c>
      <c r="I4" s="5" t="n">
        <v>898</v>
      </c>
    </row>
    <row r="5" spans="1:9">
      <c r="A5" s="4" t="s">
        <v>126</v>
      </c>
      <c r="B5" s="5" t="n">
        <v>0</v>
      </c>
      <c r="C5" s="5" t="n">
        <v>0</v>
      </c>
      <c r="D5" s="5" t="n">
        <v>0</v>
      </c>
      <c r="E5" s="5" t="n">
        <v>0</v>
      </c>
      <c r="F5" s="5" t="n">
        <v>977</v>
      </c>
      <c r="G5" s="5" t="n">
        <v>0</v>
      </c>
      <c r="H5" s="5" t="n">
        <v>0</v>
      </c>
      <c r="I5" s="5" t="n">
        <v>977</v>
      </c>
    </row>
    <row r="6" spans="1:9">
      <c r="A6" s="4" t="s">
        <v>127</v>
      </c>
      <c r="B6" s="5" t="n">
        <v>0</v>
      </c>
      <c r="C6" s="5" t="n">
        <v>0</v>
      </c>
      <c r="D6" s="5" t="n">
        <v>0</v>
      </c>
      <c r="E6" s="5" t="n">
        <v>-408</v>
      </c>
      <c r="F6" s="5" t="n">
        <v>0</v>
      </c>
      <c r="G6" s="5" t="n">
        <v>0</v>
      </c>
      <c r="H6" s="5" t="n">
        <v>0</v>
      </c>
      <c r="I6" s="5" t="n">
        <v>-408</v>
      </c>
    </row>
    <row r="7" spans="1:9">
      <c r="A7" s="4" t="s">
        <v>128</v>
      </c>
      <c r="B7" s="5" t="n">
        <v>0</v>
      </c>
      <c r="C7" s="5" t="n">
        <v>0</v>
      </c>
      <c r="D7" s="5" t="n">
        <v>0</v>
      </c>
      <c r="E7" s="5" t="n">
        <v>-99</v>
      </c>
      <c r="F7" s="5" t="n">
        <v>0</v>
      </c>
      <c r="G7" s="5" t="n">
        <v>0</v>
      </c>
      <c r="H7" s="5" t="n">
        <v>0</v>
      </c>
      <c r="I7" s="5" t="n">
        <v>-99</v>
      </c>
    </row>
    <row r="8" spans="1:9">
      <c r="A8" s="4" t="s">
        <v>129</v>
      </c>
      <c r="B8" s="5" t="n">
        <v>0</v>
      </c>
      <c r="C8" s="5" t="n">
        <v>0</v>
      </c>
      <c r="D8" s="5" t="n">
        <v>0</v>
      </c>
      <c r="E8" s="5" t="n">
        <v>0</v>
      </c>
      <c r="F8" s="5" t="n">
        <v>0</v>
      </c>
      <c r="G8" s="5" t="n">
        <v>119</v>
      </c>
      <c r="H8" s="5" t="n">
        <v>0</v>
      </c>
      <c r="I8" s="5" t="n">
        <v>119</v>
      </c>
    </row>
    <row r="9" spans="1:9">
      <c r="A9" s="4" t="s">
        <v>130</v>
      </c>
      <c r="B9" s="5" t="n">
        <v>0</v>
      </c>
      <c r="C9" s="5" t="n">
        <v>0</v>
      </c>
      <c r="D9" s="5" t="n">
        <v>0</v>
      </c>
      <c r="E9" s="5" t="n">
        <v>0</v>
      </c>
      <c r="F9" s="5" t="n">
        <v>0</v>
      </c>
      <c r="G9" s="5" t="n">
        <v>0</v>
      </c>
      <c r="H9" s="5" t="n">
        <v>-170</v>
      </c>
      <c r="I9" s="5" t="n">
        <v>-170</v>
      </c>
    </row>
    <row r="10" spans="1:9">
      <c r="A10" s="4" t="s">
        <v>131</v>
      </c>
      <c r="B10" s="5" t="n">
        <v>0</v>
      </c>
      <c r="C10" s="5" t="n">
        <v>0</v>
      </c>
      <c r="D10" s="5" t="n">
        <v>10</v>
      </c>
      <c r="E10" s="5" t="n">
        <v>0</v>
      </c>
      <c r="F10" s="5" t="n">
        <v>0</v>
      </c>
      <c r="G10" s="5" t="n">
        <v>0</v>
      </c>
      <c r="H10" s="5" t="n">
        <v>5</v>
      </c>
      <c r="I10" s="5" t="n">
        <v>15</v>
      </c>
    </row>
    <row r="11" spans="1:9">
      <c r="A11" s="4" t="s">
        <v>132</v>
      </c>
      <c r="B11" s="5" t="n">
        <v>55</v>
      </c>
      <c r="C11" s="5" t="n">
        <v>22401</v>
      </c>
      <c r="D11" s="5" t="n">
        <v>56633</v>
      </c>
      <c r="E11" s="5" t="n">
        <v>25834</v>
      </c>
      <c r="F11" s="5" t="n">
        <v>5561</v>
      </c>
      <c r="G11" s="5" t="n">
        <v>-154</v>
      </c>
      <c r="H11" s="5" t="n">
        <v>-6506</v>
      </c>
      <c r="I11" s="5" t="n">
        <v>103824</v>
      </c>
    </row>
    <row r="12" spans="1:9">
      <c r="A12" s="4" t="s">
        <v>133</v>
      </c>
      <c r="B12" s="5" t="n">
        <v>55</v>
      </c>
      <c r="C12" s="5" t="n">
        <v>22401</v>
      </c>
      <c r="D12" s="5" t="n">
        <v>57114</v>
      </c>
      <c r="E12" s="5" t="n">
        <v>27272</v>
      </c>
      <c r="F12" s="5" t="n">
        <v>5830</v>
      </c>
      <c r="G12" s="5" t="n">
        <v>-428</v>
      </c>
      <c r="H12" s="5" t="n">
        <v>-6738</v>
      </c>
      <c r="I12" s="5" t="n">
        <v>105506</v>
      </c>
    </row>
    <row r="13" spans="1:9">
      <c r="A13" s="3" t="s">
        <v>125</v>
      </c>
    </row>
    <row r="14" spans="1:9">
      <c r="A14" s="4" t="s">
        <v>99</v>
      </c>
      <c r="B14" s="5" t="n">
        <v>0</v>
      </c>
      <c r="C14" s="5" t="n">
        <v>0</v>
      </c>
      <c r="D14" s="5" t="n">
        <v>0</v>
      </c>
      <c r="E14" s="5" t="n">
        <v>-221</v>
      </c>
      <c r="F14" s="5" t="n">
        <v>0</v>
      </c>
      <c r="G14" s="5" t="n">
        <v>0</v>
      </c>
      <c r="H14" s="5" t="n">
        <v>0</v>
      </c>
      <c r="I14" s="5" t="n">
        <v>-221</v>
      </c>
    </row>
    <row r="15" spans="1:9">
      <c r="A15" s="4" t="s">
        <v>126</v>
      </c>
      <c r="B15" s="5" t="n">
        <v>0</v>
      </c>
      <c r="C15" s="5" t="n">
        <v>0</v>
      </c>
      <c r="D15" s="5" t="n">
        <v>0</v>
      </c>
      <c r="E15" s="5" t="n">
        <v>0</v>
      </c>
      <c r="F15" s="5" t="n">
        <v>2184</v>
      </c>
      <c r="G15" s="5" t="n">
        <v>0</v>
      </c>
      <c r="H15" s="5" t="n">
        <v>0</v>
      </c>
      <c r="I15" s="5" t="n">
        <v>2184</v>
      </c>
    </row>
    <row r="16" spans="1:9">
      <c r="A16" s="4" t="s">
        <v>127</v>
      </c>
      <c r="B16" s="5" t="n">
        <v>0</v>
      </c>
      <c r="C16" s="5" t="n">
        <v>0</v>
      </c>
      <c r="D16" s="5" t="n">
        <v>0</v>
      </c>
      <c r="E16" s="5" t="n">
        <v>-408</v>
      </c>
      <c r="F16" s="5" t="n">
        <v>0</v>
      </c>
      <c r="G16" s="5" t="n">
        <v>0</v>
      </c>
      <c r="H16" s="5" t="n">
        <v>0</v>
      </c>
      <c r="I16" s="5" t="n">
        <v>-408</v>
      </c>
    </row>
    <row r="17" spans="1:9">
      <c r="A17" s="4" t="s">
        <v>128</v>
      </c>
      <c r="B17" s="5" t="n">
        <v>0</v>
      </c>
      <c r="C17" s="5" t="n">
        <v>0</v>
      </c>
      <c r="D17" s="5" t="n">
        <v>0</v>
      </c>
      <c r="E17" s="5" t="n">
        <v>-99</v>
      </c>
      <c r="F17" s="5" t="n">
        <v>0</v>
      </c>
      <c r="G17" s="5" t="n">
        <v>0</v>
      </c>
      <c r="H17" s="5" t="n">
        <v>0</v>
      </c>
      <c r="I17" s="5" t="n">
        <v>-99</v>
      </c>
    </row>
    <row r="18" spans="1:9">
      <c r="A18" s="4" t="s">
        <v>129</v>
      </c>
      <c r="B18" s="5" t="n">
        <v>0</v>
      </c>
      <c r="C18" s="5" t="n">
        <v>0</v>
      </c>
      <c r="D18" s="5" t="n">
        <v>0</v>
      </c>
      <c r="E18" s="5" t="n">
        <v>0</v>
      </c>
      <c r="F18" s="5" t="n">
        <v>0</v>
      </c>
      <c r="G18" s="5" t="n">
        <v>116</v>
      </c>
      <c r="H18" s="5" t="n">
        <v>0</v>
      </c>
      <c r="I18" s="5" t="n">
        <v>116</v>
      </c>
    </row>
    <row r="19" spans="1:9">
      <c r="A19" s="4" t="s">
        <v>130</v>
      </c>
      <c r="B19" s="5" t="n">
        <v>0</v>
      </c>
      <c r="C19" s="5" t="n">
        <v>0</v>
      </c>
      <c r="D19" s="5" t="n">
        <v>0</v>
      </c>
      <c r="E19" s="5" t="n">
        <v>0</v>
      </c>
      <c r="F19" s="5" t="n">
        <v>0</v>
      </c>
      <c r="G19" s="5" t="n">
        <v>0</v>
      </c>
      <c r="H19" s="5" t="n">
        <v>-105</v>
      </c>
      <c r="I19" s="5" t="n">
        <v>-105</v>
      </c>
    </row>
    <row r="20" spans="1:9">
      <c r="A20" s="4" t="s">
        <v>131</v>
      </c>
      <c r="B20" s="5" t="n">
        <v>0</v>
      </c>
      <c r="C20" s="5" t="n">
        <v>0</v>
      </c>
      <c r="D20" s="5" t="n">
        <v>5</v>
      </c>
      <c r="E20" s="5" t="n">
        <v>0</v>
      </c>
      <c r="F20" s="5" t="n">
        <v>0</v>
      </c>
      <c r="G20" s="5" t="n">
        <v>0</v>
      </c>
      <c r="H20" s="5" t="n">
        <v>3</v>
      </c>
      <c r="I20" s="5" t="n">
        <v>8</v>
      </c>
    </row>
    <row r="21" spans="1:9">
      <c r="A21" s="4" t="s">
        <v>134</v>
      </c>
      <c r="B21" s="7" t="n">
        <v>55</v>
      </c>
      <c r="C21" s="7" t="n">
        <v>22401</v>
      </c>
      <c r="D21" s="7" t="n">
        <v>57119</v>
      </c>
      <c r="E21" s="7" t="n">
        <v>26544</v>
      </c>
      <c r="F21" s="7" t="n">
        <v>8014</v>
      </c>
      <c r="G21" s="7" t="n">
        <v>-312</v>
      </c>
      <c r="H21" s="7" t="n">
        <v>-6840</v>
      </c>
      <c r="I21" s="7" t="n">
        <v>1069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4</v>
      </c>
    </row>
    <row r="3" spans="1:3">
      <c r="A3" s="3" t="s">
        <v>136</v>
      </c>
    </row>
    <row r="4" spans="1:3">
      <c r="A4" s="4" t="s">
        <v>99</v>
      </c>
      <c r="B4" s="7" t="n">
        <v>-221</v>
      </c>
      <c r="C4" s="7" t="n">
        <v>898</v>
      </c>
    </row>
    <row r="5" spans="1:3">
      <c r="A5" s="3" t="s">
        <v>137</v>
      </c>
    </row>
    <row r="6" spans="1:3">
      <c r="A6" s="4" t="s">
        <v>138</v>
      </c>
      <c r="B6" s="5" t="n">
        <v>3399</v>
      </c>
      <c r="C6" s="5" t="n">
        <v>2492</v>
      </c>
    </row>
    <row r="7" spans="1:3">
      <c r="A7" s="4" t="s">
        <v>139</v>
      </c>
      <c r="B7" s="5" t="n">
        <v>-5036</v>
      </c>
      <c r="C7" s="5" t="n">
        <v>-2295</v>
      </c>
    </row>
    <row r="8" spans="1:3">
      <c r="A8" s="4" t="s">
        <v>88</v>
      </c>
      <c r="B8" s="5" t="n">
        <v>-883</v>
      </c>
      <c r="C8" s="5" t="n">
        <v>-752</v>
      </c>
    </row>
    <row r="9" spans="1:3">
      <c r="A9" s="4" t="s">
        <v>140</v>
      </c>
      <c r="B9" s="5" t="n">
        <v>116</v>
      </c>
      <c r="C9" s="5" t="n">
        <v>119</v>
      </c>
    </row>
    <row r="10" spans="1:3">
      <c r="A10" s="4" t="s">
        <v>141</v>
      </c>
      <c r="B10" s="5" t="n">
        <v>387</v>
      </c>
      <c r="C10" s="5" t="n">
        <v>291</v>
      </c>
    </row>
    <row r="11" spans="1:3">
      <c r="A11" s="4" t="s">
        <v>142</v>
      </c>
      <c r="B11" s="5" t="n">
        <v>-126</v>
      </c>
      <c r="C11" s="5" t="n">
        <v>478</v>
      </c>
    </row>
    <row r="12" spans="1:3">
      <c r="A12" s="4" t="s">
        <v>143</v>
      </c>
      <c r="B12" s="5" t="n">
        <v>4671</v>
      </c>
      <c r="C12" s="5" t="n">
        <v>8304</v>
      </c>
    </row>
    <row r="13" spans="1:3">
      <c r="A13" s="4" t="s">
        <v>144</v>
      </c>
      <c r="B13" s="5" t="n">
        <v>-4276</v>
      </c>
      <c r="C13" s="5" t="n">
        <v>-14207</v>
      </c>
    </row>
    <row r="14" spans="1:3">
      <c r="A14" s="4" t="s">
        <v>145</v>
      </c>
      <c r="B14" s="5" t="n">
        <v>-4281</v>
      </c>
      <c r="C14" s="5" t="n">
        <v>-2277</v>
      </c>
    </row>
    <row r="15" spans="1:3">
      <c r="A15" s="4" t="s">
        <v>146</v>
      </c>
      <c r="B15" s="5" t="n">
        <v>102</v>
      </c>
      <c r="C15" s="5" t="n">
        <v>-8</v>
      </c>
    </row>
    <row r="16" spans="1:3">
      <c r="A16" s="4" t="s">
        <v>147</v>
      </c>
      <c r="B16" s="5" t="n">
        <v>-6148</v>
      </c>
      <c r="C16" s="5" t="n">
        <v>-6957</v>
      </c>
    </row>
    <row r="17" spans="1:3">
      <c r="A17" s="3" t="s">
        <v>148</v>
      </c>
    </row>
    <row r="18" spans="1:3">
      <c r="A18" s="4" t="s">
        <v>149</v>
      </c>
      <c r="B18" s="5" t="n">
        <v>19782</v>
      </c>
      <c r="C18" s="5" t="n">
        <v>14355</v>
      </c>
    </row>
    <row r="19" spans="1:3">
      <c r="A19" s="4" t="s">
        <v>150</v>
      </c>
      <c r="B19" s="5" t="n">
        <v>5842</v>
      </c>
      <c r="C19" s="5" t="n">
        <v>4302</v>
      </c>
    </row>
    <row r="20" spans="1:3">
      <c r="A20" s="4" t="s">
        <v>151</v>
      </c>
      <c r="B20" s="5" t="n">
        <v>-21870</v>
      </c>
      <c r="C20" s="5" t="n">
        <v>-16157</v>
      </c>
    </row>
    <row r="21" spans="1:3">
      <c r="A21" s="4" t="s">
        <v>152</v>
      </c>
      <c r="B21" s="5" t="n">
        <v>-83</v>
      </c>
      <c r="C21" s="5" t="n">
        <v>-226</v>
      </c>
    </row>
    <row r="22" spans="1:3">
      <c r="A22" s="4" t="s">
        <v>153</v>
      </c>
      <c r="B22" s="5" t="n">
        <v>3671</v>
      </c>
      <c r="C22" s="5" t="n">
        <v>2274</v>
      </c>
    </row>
    <row r="23" spans="1:3">
      <c r="A23" s="3" t="s">
        <v>154</v>
      </c>
    </row>
    <row r="24" spans="1:3">
      <c r="A24" s="4" t="s">
        <v>155</v>
      </c>
      <c r="B24" s="5" t="n">
        <v>8</v>
      </c>
      <c r="C24" s="5" t="n">
        <v>15</v>
      </c>
    </row>
    <row r="25" spans="1:3">
      <c r="A25" s="4" t="s">
        <v>130</v>
      </c>
      <c r="B25" s="5" t="n">
        <v>-105</v>
      </c>
      <c r="C25" s="5" t="n">
        <v>-170</v>
      </c>
    </row>
    <row r="26" spans="1:3">
      <c r="A26" s="4" t="s">
        <v>156</v>
      </c>
      <c r="B26" s="5" t="n">
        <v>-97</v>
      </c>
      <c r="C26" s="5" t="n">
        <v>-155</v>
      </c>
    </row>
    <row r="27" spans="1:3">
      <c r="A27" s="4" t="s">
        <v>157</v>
      </c>
      <c r="B27" s="5" t="n">
        <v>-2574</v>
      </c>
      <c r="C27" s="5" t="n">
        <v>-4838</v>
      </c>
    </row>
    <row r="28" spans="1:3">
      <c r="A28" s="4" t="s">
        <v>158</v>
      </c>
      <c r="B28" s="5" t="n">
        <v>13252</v>
      </c>
      <c r="C28" s="5" t="n">
        <v>15622</v>
      </c>
    </row>
    <row r="29" spans="1:3">
      <c r="A29" s="4" t="s">
        <v>159</v>
      </c>
      <c r="B29" s="5" t="n">
        <v>10678</v>
      </c>
      <c r="C29" s="5" t="n">
        <v>10784</v>
      </c>
    </row>
    <row r="30" spans="1:3">
      <c r="A30" s="3" t="s">
        <v>160</v>
      </c>
    </row>
    <row r="31" spans="1:3">
      <c r="A31" s="4" t="s">
        <v>161</v>
      </c>
      <c r="B31" s="7" t="n">
        <v>408</v>
      </c>
      <c r="C31" s="7" t="n">
        <v>3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2:30:52Z</dcterms:created>
  <dcterms:modified xmlns:dcterms="http://purl.org/dc/terms/" xmlns:xsi="http://www.w3.org/2001/XMLSchema-instance" xsi:type="dcterms:W3CDTF">2017-05-12T12:30:52Z</dcterms:modified>
</cp:coreProperties>
</file>